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densed Consolidated Stateme" sheetId="8" state="visible" r:id="rId8"/>
    <sheet xmlns:r="http://schemas.openxmlformats.org/officeDocument/2006/relationships" name="Description of the Business and" sheetId="9" state="visible" r:id="rId9"/>
    <sheet xmlns:r="http://schemas.openxmlformats.org/officeDocument/2006/relationships" name="Restructuring and Reorganizatio" sheetId="10" state="visible" r:id="rId10"/>
    <sheet xmlns:r="http://schemas.openxmlformats.org/officeDocument/2006/relationships" name="Settlement Assets and Payment S" sheetId="11" state="visible" r:id="rId11"/>
    <sheet xmlns:r="http://schemas.openxmlformats.org/officeDocument/2006/relationships" name="Fair Value Measurement" sheetId="12" state="visible" r:id="rId12"/>
    <sheet xmlns:r="http://schemas.openxmlformats.org/officeDocument/2006/relationships" name="Investment Portfolio"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Pension and Other Benefit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Restructuring and Reorganizat_2" sheetId="27" state="visible" r:id="rId27"/>
    <sheet xmlns:r="http://schemas.openxmlformats.org/officeDocument/2006/relationships" name="Settlement Assets and Payment_2" sheetId="28" state="visible" r:id="rId28"/>
    <sheet xmlns:r="http://schemas.openxmlformats.org/officeDocument/2006/relationships" name="Fair Value Measurement (Tables)" sheetId="29" state="visible" r:id="rId29"/>
    <sheet xmlns:r="http://schemas.openxmlformats.org/officeDocument/2006/relationships" name="Investment Portfolio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Pension and Other Benefits (Tab" sheetId="33" state="visible" r:id="rId33"/>
    <sheet xmlns:r="http://schemas.openxmlformats.org/officeDocument/2006/relationships" name="Stockholders' Deficit (Tables)" sheetId="34" state="visible" r:id="rId34"/>
    <sheet xmlns:r="http://schemas.openxmlformats.org/officeDocument/2006/relationships" name="Stock-Based Compensation (Table"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Description of the Business a_3" sheetId="39" state="visible" r:id="rId39"/>
    <sheet xmlns:r="http://schemas.openxmlformats.org/officeDocument/2006/relationships" name="Restructuring and Reorganizat_3" sheetId="40" state="visible" r:id="rId40"/>
    <sheet xmlns:r="http://schemas.openxmlformats.org/officeDocument/2006/relationships" name="Restructuring and Reorganizat_4" sheetId="41" state="visible" r:id="rId41"/>
    <sheet xmlns:r="http://schemas.openxmlformats.org/officeDocument/2006/relationships" name="Restructuring and Reorganizat_5" sheetId="42" state="visible" r:id="rId42"/>
    <sheet xmlns:r="http://schemas.openxmlformats.org/officeDocument/2006/relationships" name="Restructuring and Reorganizat_6" sheetId="43" state="visible" r:id="rId43"/>
    <sheet xmlns:r="http://schemas.openxmlformats.org/officeDocument/2006/relationships" name="Settlement Assets and Payment_3" sheetId="44" state="visible" r:id="rId44"/>
    <sheet xmlns:r="http://schemas.openxmlformats.org/officeDocument/2006/relationships" name="Fair Value Measurement - Financ" sheetId="45" state="visible" r:id="rId45"/>
    <sheet xmlns:r="http://schemas.openxmlformats.org/officeDocument/2006/relationships" name="Fair Value Measurement - Fair V" sheetId="46" state="visible" r:id="rId46"/>
    <sheet xmlns:r="http://schemas.openxmlformats.org/officeDocument/2006/relationships" name="Investment Portfolio - Componen" sheetId="47" state="visible" r:id="rId47"/>
    <sheet xmlns:r="http://schemas.openxmlformats.org/officeDocument/2006/relationships" name="Investment Portfolio - Availabl" sheetId="48" state="visible" r:id="rId48"/>
    <sheet xmlns:r="http://schemas.openxmlformats.org/officeDocument/2006/relationships" name="Investment Portfolio - Addition"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bt - Outstanding Debt (Detail" sheetId="53" state="visible" r:id="rId53"/>
    <sheet xmlns:r="http://schemas.openxmlformats.org/officeDocument/2006/relationships" name="Debt - Additional Information (" sheetId="54" state="visible" r:id="rId54"/>
    <sheet xmlns:r="http://schemas.openxmlformats.org/officeDocument/2006/relationships" name="Pension and Other Benefits - Ne" sheetId="55" state="visible" r:id="rId55"/>
    <sheet xmlns:r="http://schemas.openxmlformats.org/officeDocument/2006/relationships" name="Stockholders' Deficit - Summary" sheetId="56" state="visible" r:id="rId56"/>
    <sheet xmlns:r="http://schemas.openxmlformats.org/officeDocument/2006/relationships" name="Stockholders' Deficit - Summa_2" sheetId="57" state="visible" r:id="rId57"/>
    <sheet xmlns:r="http://schemas.openxmlformats.org/officeDocument/2006/relationships" name="Stockholders' Deficit - Additio"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Rest" sheetId="62" state="visible" r:id="rId62"/>
    <sheet xmlns:r="http://schemas.openxmlformats.org/officeDocument/2006/relationships" name="Stock-Based Compensation - Addi"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Earnings per Common Share - Wei" sheetId="66" state="visible" r:id="rId66"/>
    <sheet xmlns:r="http://schemas.openxmlformats.org/officeDocument/2006/relationships" name="Earnings per Common Share - Sch" sheetId="67" state="visible" r:id="rId67"/>
    <sheet xmlns:r="http://schemas.openxmlformats.org/officeDocument/2006/relationships" name="Segment Information - Revenue b" sheetId="68" state="visible" r:id="rId68"/>
    <sheet xmlns:r="http://schemas.openxmlformats.org/officeDocument/2006/relationships" name="Segment Information - Operating" sheetId="69" state="visible" r:id="rId69"/>
    <sheet xmlns:r="http://schemas.openxmlformats.org/officeDocument/2006/relationships" name="Segment Information - Assets by" sheetId="70" state="visible" r:id="rId70"/>
    <sheet xmlns:r="http://schemas.openxmlformats.org/officeDocument/2006/relationships" name="Segment Information - Additiona" sheetId="71" state="visible" r:id="rId71"/>
    <sheet xmlns:r="http://schemas.openxmlformats.org/officeDocument/2006/relationships" name="Revenue Recognition (Details)" sheetId="72" state="visible" r:id="rId72"/>
    <sheet xmlns:r="http://schemas.openxmlformats.org/officeDocument/2006/relationships" name="Related Party Disclosures (Det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1950</t>
        </is>
      </c>
    </row>
    <row r="8">
      <c r="A8" s="4" t="inlineStr">
        <is>
          <t>Entity Registrant Name</t>
        </is>
      </c>
      <c r="B8" s="4" t="inlineStr">
        <is>
          <t>MONEYGRAM INTERNATIONAL, INC.</t>
        </is>
      </c>
    </row>
    <row r="9">
      <c r="A9" s="4" t="inlineStr">
        <is>
          <t>Entity Incorporation, State or Country Code</t>
        </is>
      </c>
      <c r="B9" s="4" t="inlineStr">
        <is>
          <t>DE</t>
        </is>
      </c>
    </row>
    <row r="10">
      <c r="A10" s="4" t="inlineStr">
        <is>
          <t>Entity Tax Identification Number</t>
        </is>
      </c>
      <c r="B10" s="4" t="inlineStr">
        <is>
          <t>16-1690064</t>
        </is>
      </c>
    </row>
    <row r="11">
      <c r="A11" s="4" t="inlineStr">
        <is>
          <t>Entity Address, Address Line One</t>
        </is>
      </c>
      <c r="B11" s="4" t="inlineStr">
        <is>
          <t>2828 N. Harwood St., 15th Floor</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1</t>
        </is>
      </c>
    </row>
    <row r="15">
      <c r="A15" s="4" t="inlineStr">
        <is>
          <t>City Area Code</t>
        </is>
      </c>
      <c r="B15" s="4" t="inlineStr">
        <is>
          <t>214</t>
        </is>
      </c>
    </row>
    <row r="16">
      <c r="A16" s="4" t="inlineStr">
        <is>
          <t>Local Phone Number</t>
        </is>
      </c>
      <c r="B16" s="4" t="inlineStr">
        <is>
          <t>999-7552</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t>
        </is>
      </c>
    </row>
    <row r="24">
      <c r="A24" s="4" t="inlineStr">
        <is>
          <t>Trading Symbol</t>
        </is>
      </c>
      <c r="B24" s="4" t="inlineStr">
        <is>
          <t>MGI</t>
        </is>
      </c>
    </row>
    <row r="25">
      <c r="A25" s="4" t="inlineStr">
        <is>
          <t>Security Exchange Name</t>
        </is>
      </c>
      <c r="B25" s="4" t="inlineStr">
        <is>
          <t>NASDAQ</t>
        </is>
      </c>
    </row>
    <row r="26">
      <c r="A26" s="4" t="inlineStr">
        <is>
          <t>Entity Common Stock, Shares Outstanding</t>
        </is>
      </c>
      <c r="C26" s="5" t="n">
        <v>63564178</v>
      </c>
    </row>
    <row r="27">
      <c r="A27" s="4" t="inlineStr">
        <is>
          <t>Amendment Flag</t>
        </is>
      </c>
      <c r="B27" s="4" t="inlineStr">
        <is>
          <t>false</t>
        </is>
      </c>
    </row>
    <row r="28">
      <c r="A28" s="4" t="inlineStr">
        <is>
          <t>Document Period End Date</t>
        </is>
      </c>
      <c r="B28" s="4" t="inlineStr">
        <is>
          <t>Jun. 30,
		2020</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27393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organization Costs</t>
        </is>
      </c>
      <c r="B1" s="2" t="inlineStr">
        <is>
          <t>6 Months Ended</t>
        </is>
      </c>
    </row>
    <row r="2">
      <c r="B2" s="2" t="inlineStr">
        <is>
          <t>Jun. 30, 2020</t>
        </is>
      </c>
    </row>
    <row r="3">
      <c r="A3" s="3" t="inlineStr">
        <is>
          <t>Restructuring and Reorganization Costs [Abstract]</t>
        </is>
      </c>
    </row>
    <row r="4">
      <c r="A4" s="4" t="inlineStr">
        <is>
          <t>Restructuring and Reorganization Costs</t>
        </is>
      </c>
      <c r="B4" s="4" t="inlineStr">
        <is>
          <t xml:space="preserve">In the fourth quarter of 2019, the Company committed to an operational plan to reduce overall operating expenses, including the elimination of approximat ely 120 positions across the Company (the “2019 Organizational Realignment”). In the second quarter of 2020, this number was revised to approximately 100 positions as the operational plan gets closer to completion. The workforce reduction was designed to streamline operations and structure the Company in a way that is more agile and aligned around our plan to execute market-specific strategies tailored to different segments. The workforce reduction was substantially completed in the first quarter of 2020 with $8.2 million of costs incurred consisting primarily of one-time termination benefits for employee severance and related costs, which are recorded in “Compensation and benefits” on the Condensed Consolidated Statements of Operations in the Global Funds Transfer reporting segment. The following table is a roll-forward of the reorganization costs accrual as of June 30, 2020: (Amounts in millions) 2019 Organizational Realignment Balance, December 31, 2019 $ 4.6 Expenses 1.4 Cash payments (5.7) Balance, June 30, 2020 $ 0.3 The following table is a summary of the cumulative reorganization costs incurred to date in operating expenses as of June 30, 2020: (Amounts in millions) 2019 Organizational Realignment Balance, December 31, 2019 $ 6.8 First quarter 2020 0.7 Second quarter 2020 0.7 Total cumulative reorganization costs incurred to date $ 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t>
        </is>
      </c>
      <c r="B1" s="2" t="inlineStr">
        <is>
          <t>6 Months Ended</t>
        </is>
      </c>
    </row>
    <row r="2">
      <c r="B2" s="2" t="inlineStr">
        <is>
          <t>Jun. 30, 2020</t>
        </is>
      </c>
    </row>
    <row r="3">
      <c r="A3" s="3" t="inlineStr">
        <is>
          <t>Deferred Costs, Capitalized, Prepaid, and Other Assets Disclosure [Abstract]</t>
        </is>
      </c>
    </row>
    <row r="4">
      <c r="A4" s="4" t="inlineStr">
        <is>
          <t>Settlement Assets and Payment Service Obligations</t>
        </is>
      </c>
      <c r="B4" s="4" t="inlineStr">
        <is>
          <t xml:space="preserve">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June 30, 2020 December 31, 2019 Settlement assets: Settlement cash and cash equivalents $ 2,040.8 $ 1,531.1 Receivables, net 742.5 715.5 Interest-bearing investments 714.3 985.9 Available-for-sale investments 3.9 4.5 Total settlement assets $ 3,501.5 $ 3,237.0 Payment service obligations $ (3,501.5) $ (3,2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 and Measurement Inputs, Recurring and Nonrecurring</t>
        </is>
      </c>
      <c r="B4" s="4" t="inlineStr">
        <is>
          <t>Fair value is defined as the exchange price that would be received for an asset or paid to transfer a liability, or the exit price, in an orderly transaction between market participants on the measurement date. The following table summarizes the Company’s financial assets and liabilities measured at fair value by hierarchy level on a recurring basis: (Amounts in millions) Level 2 Level 3 Total June 30, 2020 Financial assets: Available-for-sale investments: Residential mortgage-backed securities $ 3.3 $ — $ 3.3 Asset-backed and other securities — 0.6 0.6 Forward contracts 1.3 — 1.3 Total financial assets $ 4.6 $ 0.6 $ 5.2 Financial liabilities: Forward contracts $ — $ — $ — December 31, 2019 Financial assets: Available-for-sale investments: Residential mortgage-backed securities $ 3.6 $ — $ 3.6 Asset-backed and other securities — 0.9 0.9 Forward contracts — — — Total financial assets $ 3.6 $ 0.9 $ 4.5 Financial liabilities: Forward contracts $ 0.8 $ — $ 0.8 Assets and liabilities that are disclosed at fair value — Debt and interest-bearing investments are carried at amortized cost; however, the Company estimates the fair value of debt for disclosure purposes. The fair value of the first lien credit facility is estimated using an observable market quotation (Level 2). As of June 30, 2020 and December 31, 2019, the fair value of the first lien credit facility w as $584.3 million and $577.6 million, respectively, with a carrying value of $638.6 million and $641.8 million, respectively. The fair value of the second lien credit facility is estimated using unobservable market inputs (Level 3), including broker quotes for comparable traded securities and yield curves. As of June 30, 2020 and December 31, 2019, the fair value of the second lien credit facility was $235.2 million and $236.7 million, respectively, with a carrying value of $254.6 million and $251.4 million, respectively. The carrying amounts for the Company's cash and cash equivalents, settlement cash and cash equivalents, receivables, interest-bearing investments and payment service obligations approximate fair value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ortfolio</t>
        </is>
      </c>
      <c r="B1" s="2" t="inlineStr">
        <is>
          <t>6 Months Ended</t>
        </is>
      </c>
    </row>
    <row r="2">
      <c r="B2" s="2" t="inlineStr">
        <is>
          <t>Jun. 30, 2020</t>
        </is>
      </c>
    </row>
    <row r="3">
      <c r="A3" s="3" t="inlineStr">
        <is>
          <t>Investments [Abstract]</t>
        </is>
      </c>
    </row>
    <row r="4">
      <c r="A4" s="4" t="inlineStr">
        <is>
          <t>Investment Portfolio</t>
        </is>
      </c>
      <c r="B4" s="4" t="inlineStr">
        <is>
          <t>The following table shows the components of the investment portfolio: (Amounts in millions) June 30, 2020 December 31, 2019 Cash $ 2,168.9 $ 1,675.4 Money market securities 2.5 2.5 Cash and cash equivalents (1) 2,171.4 1,677.9 Interest-bearing investments 714.3 985.9 Available-for-sale investments 3.9 4.5 Total investment portfolio $ 2,889.6 $ 2,668.3 (1) For purposes of the disclosure of the investment portfolio as a whole, the cash and cash equivalents balance includes settlement cash and cash equivalents. The following table is a summary of the amortized cost and fair value of available-for-sale investments: (Amounts in millions) Amortized Gross Gross Fair June 30, 2020 Residential mortgage-backed securities $ 2.9 $ 0.4 $ — $ 3.3 Asset-backed and other securities 0.3 0.6 (0.3) 0.6 Total $ 3.2 $ 1.0 $ (0.3) $ 3.9 December 31, 2019 Residential mortgage-backed securities $ 3.3 $ 0.3 $ — $ 3.6 Asset-backed and other securities 0.2 0.7 — 0.9 Total $ 3.5 $ 1.0 $ — $ 4.5 As of June 30, 2020 and December 31, 2019, 85% and 80%,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 Detail [Abstract]</t>
        </is>
      </c>
    </row>
    <row r="4">
      <c r="A4" s="4" t="inlineStr">
        <is>
          <t>Derivative Financial Instruments</t>
        </is>
      </c>
      <c r="B4" s="4" t="inlineStr">
        <is>
          <t>The Company uses forward contracts to manage its non-U.S. dollar needs and non-U.S. dollar exchange risk arising from its assets and liabilities denominated in non-U.S. dollars. While these contracts may mitigate certain non-U.S. dollar risk, they are not designated as hedges for accounting purposes and will result in gains and losses. The Company also reports gains and losses from the spread differential between the rate set for its transactions and the actual cost of currency at the time the Company buys or sells in the open market. The following net gains (losses) related to assets and liabilities denominated in non-U.S. dollar are included in "Transaction and operations support" in the Condensed Consolidated Statements of Operations and in the "Net cash provided by operating activities" line in the Condensed Consolidated Statements of Cash Flows: Three Months Ended June 30, Six Months Ended June 30, (Amounts in millions) 2020 2019 2020 2019 Net realized non-U.S. dollar gain (loss) $ 7.0 $ 0.4 $ 3.2 $ (3.1) Net (loss) gain from the related forward contracts (4.6) 0.6 1.7 5.7 Net gain from non-U.S. dollar transactions and related forward contracts $ 2.4 $ 1.0 $ 4.9 $ 2.6 As of June 30, 2020 and December 31, 2019, the Company had $426.6 million an d $349.1 million, respectively, of outstanding notional amounts relating to its non-U.S. dollar forward contracts. As of June 30, 2020 and December 31, 2019, the Company reflects the following fair values of derivative forward contract instruments in its Condensed Consolidated Balance Sheets: Gross Amount of Recognized Assets Gross Amount of Offset Net Amount of Assets Presented in the Consolidated Balance Sheets (Amounts in millions) Balance Sheet Location June 30, 2020 December 31, 2019 June 30, 2020 December 31, 2019 June 30, 2020 December 31, 2019 Forward contracts "Other assets" $ 1.6 $ 0.2 $ (0.3) $ (0.2) $ 1.3 $ — Gross Amount of Recognized Liabilities Gross Amount of Offset Net Amount of Liabilities Presented in the Consolidated Balance Sheets (Amounts in millions) Balance Sheet Location June 30, 2020 December 31, 2019 June 30, 2020 December 31, 2019 June 30, 2020 December 31, 2019 Forward contracts "Accounts payable and other liabilities" $ 0.3 $ 1.0 $ (0.3) $ (0.2) $ — $ 0.8 The Company's forward contracts are primarily executed with counterparties governed by International Swaps and Derivatives Association agreements that generally include standard netting arrangements. Asset and liability positions from forward contracts and all other non-U.S. dollar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The following is a summary of the Company's outstanding debt: (Amounts in millions, except percentages) June 30, 2020 December 31, 2019 7.00% first lien credit facility due 2023 $ 638.6 $ 641.8 13.00% second lien credit facility due 2024 254.6 251.4 Senior secured credit facilities 893.2 893.2 Unamortized debt issuance costs and debt discounts (37.6) (42.9) Total debt, net $ 855.6 $ 850.3 First Lien Credit Agreement and Revolving Credit Facility — The First Lien Credit Agreement provides for (a) a senior secured three-year revolving credit facility that may be used for revolving credit loans, swingline loans and letters of credit up to an aggregate principal amount of $35.0 million, which matures September 30, 2022 (the "First Lien Revolving Credit Facility") and (b) a senior secured four-year term loan facility in an aggregate principal amount of $645.0 million (the "First Lien Term Credit Facility" and together with the First Lien Revolving Credit Facility, the "First Lien Credit Facility"). As of June 30, 2020, the Company had no borrowings and nominal outstanding letters of credit under the First Lien Revolving Credit Facility. The First Lien Credit Agreement provides that in the event the Company's cash balance exceeds $130.0 million at the end of any month, the Company would be required to use such excess cash to pay any outstanding obligations to the revolving lenders under our First Lien Revolving Credit Facility, and that the Company may not draw on the First Lien Revolving Credit Facility to the extent that the Company would have a cash balance in excess of $130.0 million after giving effect to such borrowing. Second Lien Credit Agreement — The Second Lien Credit Agreement provides for a second lien secured five-year term loan facility in an aggregate principal amount of $245.0 million (the "Second Lien Term Credit Facility" and together with the First Lien Credit Facility, the "Credit Facilities"). Subject to certain conditions and limitations, the Company may elect to pay interest under the Second Lien Term Credit Facility partially in cash and partially in kind. The outstanding principal balance for the Second Lien Credit Agreement is due on the maturity date. The Credit Facilities are secured by substantially all of the Company's assets and its material domestic subsidiaries that guarantee the payment and performance of the Company's obligations under the Credit Facilities. Debt Covenants and Other Restrictions — The Credit Facilities contain various limitations that restrict the Company's ability to: incur additional indebtedness; create or incur additional liens; effect mergers and consolidations; make certain acquisitions or investments; sell assets or subsidiary stock; pay dividends and make other restricted payments; and effect loans, advances and certain other transactions with affiliates. In addition, the First Lien Revolving Credit Facility requires the Company and its consolidated subsidiaries (w) to maintain a minimum interest coverage ratio, (x) to maintain a minimum asset coverage ratio, (y) to not exceed a maximum first lien leverage ratio, and (z) to not exceed a total leverage ratio. The Second Lien Credit Facility requires the Company to not exceed a maximum secured leverage ratio of 5.50:1.00 commencing September 30, 2019. The asset coverage covenant contained in the First Lien Credit Agreement requires the aggregate amount of the Company's cash and cash equivalents and other settlement assets to exceed its aggregate payment service obligations. The Company's assets in excess of payment service obligations used for the asset coverage calculation were $130.6 million and $146.8 million as of June 30, 2020 and December 31, 2019, respectively. The table below summarizes the interest coverage, first lien and total leverage ratio covenants, which are calculated based on the four-fiscal quarter period ending on each quarter end beginning September 30, 2019 through the maturity of the First Lien Credit Facility: Interest Coverage Minimum Ratio First Lien Leverage Ratio Not to Exceed Total Leverage Ratio Not to Exceed July 1, 2019 through June 30, 2020 2.50:1 3.750:1 5.125:1 July 1, 2020 through December 31, 2020 2.50:1 3.500:1 5.000:1 January 1, 2021 through maturity 2.50:1 3.000:1 4.500:1 As of June 30, 2020, the Company was in compliance with its financial covenants: our interest coverage ratio was 3.215 to 1.00, our first lien leverage ratio was 2.773 to 1.00 and our total leverage ratio was 3.878 to 1.00. We continuously monitor our compliance with our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6 Months Ended</t>
        </is>
      </c>
    </row>
    <row r="2">
      <c r="B2" s="2" t="inlineStr">
        <is>
          <t>Jun. 30, 2020</t>
        </is>
      </c>
    </row>
    <row r="3">
      <c r="A3" s="3" t="inlineStr">
        <is>
          <t>Retirement Benefits [Abstract]</t>
        </is>
      </c>
    </row>
    <row r="4">
      <c r="A4" s="4" t="inlineStr">
        <is>
          <t>Pension and Other Benefits</t>
        </is>
      </c>
      <c r="B4" s="4" t="inlineStr">
        <is>
          <t xml:space="preserve">The following table is a summary of net periodic benefit expense for the Company's defined benefit pension plan and supplemental executive retirement plans, collectively referred to as "Pension": Three Months Ended June 30, Six Months Ended June 30, (Amounts in millions) 2020 2019 2020 2019 Settlement charge $ — $ 31.3 $ — $ 31.3 Interest cost 0.7 1.7 $ 1.5 $ 3.4 Expected return on plan assets (0.2) (1.1) (0.4) (2.2) Amortization of net actuarial loss 0.6 0.8 1.1 1.7 Net periodic benefit expense $ 1.1 $ 32.7 $ 2.2 $ 34.2 The Company ha d $0.1 million and nominal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Common Stock — No dividends were paid during the three and six months ended June 30, 2020 or June 30, 2019. Accumulated Other Comprehensive Loss — The following table is a summary of the significant amounts reclassified out of each component of "Accumulated other comprehensive loss": Three Months Ended June 30, Six Months Ended June 30, (Amounts in millions) 2020 2019 2020 2019 Statement of Operations Location Pension and Postretirement Benefits adjustments: Amortization of net actuarial loss $ 0.7 $ 0.9 $ 1.2 $ 1.8 "Other non-operating expense" Settlement charge — 31.3 — 31.3 "Other non-operating expense" Total before tax 0.7 32.2 1.2 33.1 Tax benefit, net (0.2) (7.5) (0.3) (7.6) Total reclassified for the period, net of tax $ 0.5 $ 24.7 $ 0.9 $ 25.5 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0 $ 1.6 $ (28.1) $ (37.0) $ (63.5) Other comprehensive loss before reclassification — (7.2) — (7.2) Amounts reclassified from accumulated other comprehensive loss — — 0.4 0.4 Net current period other comprehensive (loss) income — (7.2) 0.4 (6.8) March 31, 2020 1.6 (35.3) (36.6) (70.3) Other comprehensive (loss) income before reclassification (0.3) 2.1 — 1.8 Amounts reclassified from accumulated other comprehensive loss — — 0.5 0.5 Net current period other comprehensive (loss) income (0.3) 2.1 0.5 2.3 June 30, 2020 $ 1.3 $ (33.2) $ (36.1) $ (68.0) (Amounts in millions) Net Unrealized Gains on Securities Classified as Available-for-sale, Net of Tax Cumulative non-U.S. dollar Translation Adjustments, Net of Tax Pension and Postretirement Benefits Adjustment, Net of Tax Total January 1, 2019 $ 1.9 $ (24.2) $ (45.2) $ (67.5) Adoption of ASU 2018-02 — (3.7) (11.4) (15.1) Other comprehensive income (loss) before reclassification 0.2 (3.1) — (2.9) Amounts reclassified from accumulated other comprehensive loss — — 0.8 0.8 Net current period other comprehensive income (loss) 0.2 (3.1) 0.8 (2.1) March 31, 2019 2.1 (31.0) (55.8) (84.7) Other comprehensive (loss) income before reclassification (0.4) 4.7 (0.5) 3.8 Amounts reclassified from accumulated other comprehensive loss — — 24.7 24.7 Net current period other comprehensive (loss) income (0.4) 4.7 24.2 28.5 June 30, 2019 $ 1.7 $ (26.3) $ (31.6) $ (56.2) See Note 17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hareholders' Equity and Share-based Payments</t>
        </is>
      </c>
      <c r="B4" s="4" t="inlineStr">
        <is>
          <t>The following table is a summary of the Company's stock-based compensation expense: Three Months Ended June 30, Six Months Ended June 30, (Amounts in millions) 2020 2019 2020 2019 Stock-based compensation expense $ 1.6 $ 1.9 $ 3.6 $ 4.5 Stock Options — The following table is a summary of the Company's stock option activity: Shares Weighted- Weighted- Aggregate Options outstanding at December 31, 2019 409,296 $ 19.34 2.4 years $ — Forfeited/Expired (83,846) 19.37 Options outstanding, vested or expected to vest, and exercisable at June 30, 2020 325,450 $ 19.33 2.3 years $ — As of June 30, 2020, the Company had no unrecognized stock option expense related to outstanding options. Restricted Stock Units — On March 4, 2020, the Company granted time-based restricted stock units, which vest in three equal installments on each anniversary of the grant date. As of such grant date, the Company had remaining authorization to issue grants of up to 1,919,406 shares under its 2005 Omnibus Incentive Plan ("2005 Plan"). At the 2020 Annual Meeting of Stockholders, the stockholders approved the amendment and restatement of the 2005 Plan, which included among other items, approval for increasing the number of shares that may be issued under the plan by 8,900,000 shares. The amendment and restatement was effective as of May 6, 2020. The following table is a summary of the Company’s restricted stock unit activity: Total Weighted-Average Grant-Date Fair Value Weighted-Average Remaining Contractual Term Aggregate Intrinsic Value ($000,000) Restricted stock units outstanding at December 31, 2019 2,731,758 $ 5.02 0.9 years $ 5.7 Granted 3,695,986 2.04 Vested and converted to shares (1,133,247) 6.35 Forfeited (108,891) 3.67 Restricted stock units outstanding at June 30, 2020 5,185,606 $ 2.63 1.4 years $ 16.6 Restricted stock units vested and deferred at June 30, 2020 290,324 $ 3.27 $ 0.9 The following table is a summary of the Company's restricted stock unit compensation information: Three Months Ended June 30, Six Months Ended June 30, (Amounts in millions) 2020 2019 2020 2019 Weighted-average grant-date fair value of restricted stock units vested during the period $ 0.3 $ 0.7 $ 7.2 $ 9.6 Total intrinsic value of vested and converted shares $ 0.2 $ 0.3 $ 2.7 $ 2.8 As of June 30, 2020, the Company's outstanding restricted stock units had unrecognized compensation expense of $10.1 million with a remaining weighted-average vesting period of 2.2 years. The Company had $0.1 million and $0.2 million of expense related to liability classified restricted stock units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For the three months ended June 30, 2020, the Company recognized an income tax expense of $2.7 million on a pre-tax loss of $1.9 million primarily due to non-deductible expenses, foreign taxes net of federal income tax benefits, an increase in the valuation allowance and U.S. taxation of foreign earnings, all of which were partially offset by U.S. tax credits. For the six months ended June 30, 2020, the Company recognized an income tax expense of $12.4 million on a pre-tax loss of $13.7 million primarily due to an increase in the valuation allowance, foreign taxes net of federal income tax benefits, non-deductible expenses, U.S. taxation of foreign earnings and the reversal of tax benefits on share-based compensation, all of which were partially offset by U.S. tax credits. The change in the valuation allowance was triggered by a three-year cumulative pre-tax loss position inclusive of 2020 forecasted earnings. While the Company has a long history of profitable operations prior to recent declines, the expected cumulative loss position is significant negative evidence in assessing the recoverability of our deferred tax assets. Therefore, we recorded an additional valuation allowance of $11.4 million, of which $10.1 million related to balances which existed at the beginning of the year, against our deferred tax assets for which ultimate realization is dependent upon the generation of future taxable income during the periods in which they become deductible. The valuation allowance does not, however, impact our cash position, liquidity or tax returns. For the three months ended June 30, 2019, the Company recognized an income tax benefit of $7.8 million on a pre-tax loss of $35.0 million. For the three months ended June 30, 2019, our income tax rate did not differ significantly from our statutory tax rate. For the six months ended June 30, 2019, the Company recognized an income tax benefit of $1.2 million on a pre-tax loss of $41.9 million. Our income tax rate was lower than the statutory rate primarily due to non-deductible expenses, U.S. taxation of foreign earnings, the reversal of tax benefits on share-based compensation, partially offset by U.S. tax credits net of a valuation allowance. Additionally, as a result of the issuance of the final Section 965 regulations by the U.S. Treasury Department and the Internal Revenue Service (the "IRS") on January 15, 2019, the Company recorded a discrete tax expense of $0.7 million for an increase in its one-time transition tax. Unrecognized tax benefits are recorded in "Accounts payable and other liabilities" in the Condensed Consolidated Balance Sheets. As of June 30, 2020 and December 31, 2019, the liability for unrecognized tax benefits was $18.2 million for both periods, exclusive of interest and penalties. For the six months ended June 30, 2020 and 2019, the net amount of unrecognized tax benefits that if recognized could impact the effective tax rate was $18.2 million and $17.6 million, respectively. The Company accrues interest and penalties for unrecognized tax benefits through "Income tax (benefit) expense" in the Condensed Consolidated Statements of Operations. For the six months ended June 30, 2020 and 2019, the Company's accrual for interest and penalties increased by $0.6 million and $0.4 million, respectively. As of June 30, 2020 and December 31, 2019, the Company had a liability of $8.9 million and $8.3 million, respectively, accrued for interest and penalties within "Accounts payable and other liabilities." As a result of the Company's litigation related to its securities losses discussed in more detail in Note 12 — Commitments and Contingencies , it is possible that there could be a significant decrease to the total amount of unrecognized tax benefits over the next 12 months. However, as of June 30, 2020, it is not possible to reasonably estimate the expected change to the total amount of unrecognized tax positions over the next 12 months. See Note 17 — Subsequent Events for information related to the Tax Benefits Preservation Plan adopted by the board of directors on July 28,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130.6</v>
      </c>
      <c r="C3" s="6" t="n">
        <v>146.8</v>
      </c>
    </row>
    <row r="4">
      <c r="A4" s="4" t="inlineStr">
        <is>
          <t>Settlement assets</t>
        </is>
      </c>
      <c r="B4" s="7" t="n">
        <v>3501.5</v>
      </c>
      <c r="C4" s="5" t="n">
        <v>3237</v>
      </c>
    </row>
    <row r="5">
      <c r="A5" s="4" t="inlineStr">
        <is>
          <t>Property and equipment, net</t>
        </is>
      </c>
      <c r="B5" s="7" t="n">
        <v>158.2</v>
      </c>
      <c r="C5" s="7" t="n">
        <v>176.1</v>
      </c>
    </row>
    <row r="6">
      <c r="A6" s="4" t="inlineStr">
        <is>
          <t>Goodwill</t>
        </is>
      </c>
      <c r="B6" s="7" t="n">
        <v>442.2</v>
      </c>
      <c r="C6" s="7" t="n">
        <v>442.2</v>
      </c>
    </row>
    <row r="7">
      <c r="A7" s="4" t="inlineStr">
        <is>
          <t>Other assets</t>
        </is>
      </c>
      <c r="B7" s="7" t="n">
        <v>185.3</v>
      </c>
      <c r="C7" s="7" t="n">
        <v>182.9</v>
      </c>
    </row>
    <row r="8">
      <c r="A8" s="4" t="inlineStr">
        <is>
          <t>Total assets</t>
        </is>
      </c>
      <c r="B8" s="7" t="n">
        <v>4417.8</v>
      </c>
      <c r="C8" s="5" t="n">
        <v>4185</v>
      </c>
    </row>
    <row r="9">
      <c r="A9" s="3" t="inlineStr">
        <is>
          <t>LIABILITIES</t>
        </is>
      </c>
    </row>
    <row r="10">
      <c r="A10" s="4" t="inlineStr">
        <is>
          <t>Payment service obligations</t>
        </is>
      </c>
      <c r="B10" s="7" t="n">
        <v>3501.5</v>
      </c>
      <c r="C10" s="5" t="n">
        <v>3237</v>
      </c>
    </row>
    <row r="11">
      <c r="A11" s="4" t="inlineStr">
        <is>
          <t>Debt, net</t>
        </is>
      </c>
      <c r="B11" s="7" t="n">
        <v>855.6</v>
      </c>
      <c r="C11" s="7" t="n">
        <v>850.3</v>
      </c>
    </row>
    <row r="12">
      <c r="A12" s="4" t="inlineStr">
        <is>
          <t>Pension and other postretirement benefits</t>
        </is>
      </c>
      <c r="B12" s="7" t="n">
        <v>76.3</v>
      </c>
      <c r="C12" s="7" t="n">
        <v>77.5</v>
      </c>
    </row>
    <row r="13">
      <c r="A13" s="4" t="inlineStr">
        <is>
          <t>Accounts payable and other liabilities</t>
        </is>
      </c>
      <c r="B13" s="7" t="n">
        <v>252.9</v>
      </c>
      <c r="C13" s="7" t="n">
        <v>260.6</v>
      </c>
    </row>
    <row r="14">
      <c r="A14" s="4" t="inlineStr">
        <is>
          <t>Total liabilities</t>
        </is>
      </c>
      <c r="B14" s="7" t="n">
        <v>4686.3</v>
      </c>
      <c r="C14" s="7" t="n">
        <v>4425.4</v>
      </c>
    </row>
    <row r="15">
      <c r="A15" s="4" t="inlineStr">
        <is>
          <t>COMMITMENTS AND CONTINGENCIES (NOTE 12)</t>
        </is>
      </c>
      <c r="B15" s="4" t="inlineStr">
        <is>
          <t xml:space="preserve"> </t>
        </is>
      </c>
      <c r="C15" s="4" t="inlineStr">
        <is>
          <t xml:space="preserve"> </t>
        </is>
      </c>
    </row>
    <row r="16">
      <c r="A16" s="3" t="inlineStr">
        <is>
          <t>STOCKHOLDERS’ DEFICIT</t>
        </is>
      </c>
    </row>
    <row r="17">
      <c r="A17" s="4" t="inlineStr">
        <is>
          <t>Participating convertible preferred stock - series D, $0.01 par value, 200,000 shares authorized, 71,282 issued at June 30, 2020 and December 31, 2019</t>
        </is>
      </c>
      <c r="B17" s="7" t="n">
        <v>183.9</v>
      </c>
      <c r="C17" s="7" t="n">
        <v>183.9</v>
      </c>
    </row>
    <row r="18">
      <c r="A18" s="4" t="inlineStr">
        <is>
          <t>Common stock, $0.01 par value, 162,500,000 shares authorized, 65,061,090 shares issued at June 30, 2020 and December 31, 2019</t>
        </is>
      </c>
      <c r="B18" s="7" t="n">
        <v>0.7</v>
      </c>
      <c r="C18" s="7" t="n">
        <v>0.7</v>
      </c>
    </row>
    <row r="19">
      <c r="A19" s="4" t="inlineStr">
        <is>
          <t>Additional paid-in capital</t>
        </is>
      </c>
      <c r="B19" s="7" t="n">
        <v>1120.3</v>
      </c>
      <c r="C19" s="7" t="n">
        <v>1116.9</v>
      </c>
    </row>
    <row r="20">
      <c r="A20" s="4" t="inlineStr">
        <is>
          <t>Retained loss</t>
        </is>
      </c>
      <c r="B20" s="7" t="n">
        <v>-1494.1</v>
      </c>
      <c r="C20" s="7" t="n">
        <v>-1460.1</v>
      </c>
    </row>
    <row r="21">
      <c r="A21" s="4" t="inlineStr">
        <is>
          <t>Accumulated other comprehensive loss</t>
        </is>
      </c>
      <c r="B21" s="5" t="n">
        <v>-68</v>
      </c>
      <c r="C21" s="7" t="n">
        <v>-63.5</v>
      </c>
    </row>
    <row r="22">
      <c r="A22" s="4" t="inlineStr">
        <is>
          <t>Treasury stock: 1,504,305 and 2,329,906 shares at June 30, 2020 and December 31, 2019, respectively</t>
        </is>
      </c>
      <c r="B22" s="7" t="n">
        <v>11.3</v>
      </c>
      <c r="C22" s="7" t="n">
        <v>18.3</v>
      </c>
    </row>
    <row r="23">
      <c r="A23" s="4" t="inlineStr">
        <is>
          <t>Total stockholders’ deficit</t>
        </is>
      </c>
      <c r="B23" s="7" t="n">
        <v>-268.5</v>
      </c>
      <c r="C23" s="7" t="n">
        <v>-240.4</v>
      </c>
    </row>
    <row r="24">
      <c r="A24" s="4" t="inlineStr">
        <is>
          <t>Total liabilities and stockholders’ deficit</t>
        </is>
      </c>
      <c r="B24" s="6" t="n">
        <v>4417.8</v>
      </c>
      <c r="C24" s="8" t="n">
        <v>4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Letters of Credit — At June 30, 2020, the Compan y had no borrowings and nominal outstanding letters of credit under the F irst Lien Revolving Credit Facility.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 y ha d $57.5 million of li ability recorded in "Accounts payable and other liabilities" in the Condensed Consolidated Balance Sheets as of June 30, 2020 and December 31, 2019. For the three and six months ended June 30, 2020 and 2019, a nominal charge was recorded for legal proceedings in "Transaction and operations support" in the Condensed Consolidated Statements of Operations. Litigation Commenced Against the Company: Class Action Securities Litigation — On November 14, 2018, a putative securities class action lawsuit was filed in the United States District Court for the Northern District of Illinois against MoneyGram and certain of its executive officers. The lawsuit asserts claims under Sections 10(b) and 20(a) of the Securities Exchange Act of 1934 and alleges that MoneyGram made material misrepresentations regarding its compliance with the stipulated order for permanent injunction and final judgment that MoneyGram entered into with the Federal Trade Commission ("FTC") in October 2009 and with the deferred prosecution agreement (the "DPA") that MoneyGram entered into with the U.S. Attorney’s Office for the Middle District of Pennsylvania and the U.S. Department of Justice in November 2012. The lawsuit seeks unspecified damages, equitable relief, interest, and costs and attorneys' fees. The Company believes the case is without merit and is vigorously defending this matter. We are unable to predict the outcome, or the possible loss or range of loss, if any, related to this matter. Shareholder Derivative Litigation — On February 19 and 20, 2019, two virtually identical shareholder derivative lawsuits were filed in the United States District Court for the Northern District of Texas. The suits, which were consolidated, purport to assert claims derivatively on behalf of MoneyGram against MoneyGram’s directors and certain of its executive officers for violations of Sections 10(b), 14(a) and 20(a) of the Securities Exchange Act of 1934 and for common-law breach of fiduciary duty and unjust enrichment. The complaints asserted that the individual defendants caused MoneyGram to make material misstatements regarding MoneyGram's compliance with the stipulated order and DPA described in the preceding paragraph and breached their fiduciary duties in connection with MoneyGram's compliance programs. The lawsuit sought unspecified damages, equitable relief, interest, and costs and attorneys’ fees. On February 24, 2020, the United States District for the Northern District of Texas entered an agreed final judgment dismissing the consolidated case. On December 28, 2019, another MoneyGram shareholder filed a putative derivative action suit in the Court of Chancery of the State of Delaware, New Castle County, against certain of MoneyGram's officers and directors. The Delaware suit asserts claims for breach of fiduciary duty and other common law theories and seeks unspecified damages on behalf of MoneyGram based on allegations that the individual defendants failed to take appropriate actions to prevent or remedy noncompliance with the stipulated order and DPA described above. The Company believes the pending Delaware case is without merit and is vigorously defending the case. We are unable to predict the outcome, or the possible loss or range of loss, if any, related to this matter. Books and Records Requests — The Company has received multiple requests from various putative shareholders for inspection of books and records pursuant to Section 220 of the Delaware General Corporation Law relating to the subject matter of the putative class and derivative lawsuits described in the preceding paragraphs. On February 26, 2019, two of these shareholders filed a petition in the Delaware Court of Chancery to compel MoneyGram to produce books and records in accordance with their request but have since dismissed their action. We are unable to predict the outcome, or the possible loss or range of loss, if any, related to these matters. It is possible that additional shareholder lawsuits could be filed relating to the subject matter of the class action, derivative actions and Section 220 requests.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its review of our Voluntary Self-Disclosure. Deferred Prosecution Agreement — In November 2012, we announced that a settlement was reached with the U.S. Attorney's Office for the Middle District of Pennsylvania (the "MDPA") and the U.S. Department of Justice, Criminal Division, Money Laundering and Asset Recovery Section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9, 2012. On November 1, 2017, the Company agreed to a stipulation with the Government that the five-year term of the Company's DPA be extended for 90 days to February 6, 2018. Between January 31, 2018 and September 14, 2018, the Company agreed to enter into various extensions of the DPA with the Government, with the last extension ending on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TC. The motions underlying the Amended DPA and Consent Order focus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On February 25, 2020, the Company entered into an Amendment to Amendment to and Extension of DPA Agreement which extended the due date to November 8, 2020 for the final $55.0 million payment due to the Government pursuant to the Amended DPA. On July 24, 2020, the Company entered into the Second Amendment to the Amendment to and Extension of the Deferred Prosecution Agreement which further extended the due date of the $55.0 million payment to May 9, 2021 and also changed the frequency of the reporting requirements of the Amended DPA from monthly to quarterly. The Company continues to engage in discussions with the Government regarding a potential reduction of the $55.0 million payment. The Company intends to fulfill its obligation regarding the final payment and the other terms of the Amended DPA. Under the Agreements, as amended, the Company will, among other things, (1) pay an aggregate amount of $125.0 million to the Government, of which $70.0 million was paid in November 2018 and the remaining $55.0 million must be paid by May 9, 2021, and is to be made available by the Government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rate payment to the FTC is required under the Agreements. If the Company fails to comply with the Agreements, it could face criminal prosecution, civil litigation, significant fines, damage awards or regulatory consequences which could have a material adverse effect on the Company's business, financial condition, results of operations and cash flows. NYDFS — On June 22, 2018, the Company received a request for production of documents from the New York Department of Financial Services (the "NYDFS") related to the subject of the DPA and FTC matters described above. This request followed previous inquiries by the NYDFS regarding certain of our New York based agents. Following the June 22, 2018 request for production, the Company received and responded to several inquiries from the NYDFS related to this matter and has met with the NYDFS to discuss the matter. The NYDFS did not indicate what, if any, action it intended to take in connection with this matter, although it is possible that it could seek additional information, initiate civil litigation and/or seek to impose fines, damages or other regulatory consequences, any or all of which could have an adverse effect on the Company's business, financial condition, results of operations and cash flows. The Company is unable to predict the outcome, or the possible loss or range of loss, if any, that could be associated with this matter. CFPB — On February 12, 2020, the Company received a Report of Examination ("ROE") from the Consumer Financial Protection Bureau ("CFPB") stating that previous findings from a 2019 exam were not remediated, and the matter would be referred to its Enforcement Unit. On March 18, 2020, the Company received a Civil Investigative Demand ("CID") from the CFPB’s Enforcement Unit. On June 11, 2020, the Company provided a timely response to the ROE describing the remedial actions taken and that the findings have been substantially remediated. The Company has responded to many of the CID requests with the remaining production planned by August 1, 2020. At this time, it is not possible to determine the outcome of this matter, or the significance, if any, to our business, financial condition or results of operations, and we cannot predict when the CFPB will conclude its review of the CID.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Tax Court") challenging the 2005-2007 and 2009 Notices of Deficiency, respectively. In 2013, the Company reached a partial settlement with the IRS allowing ordinary loss treatment on $186.9 million of deductions in dispute. In January 2015, the Tax Court granted the IRS’s motion for summary judgment upholding the remaining adjustments in the Notices of Deficiency. The Company filed a notice of appeal with the Tax Court on July 27, 2015 for an appeal to the U.S. Court of Appeals for the Fifth Circuit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filed with the court. Each party filed updated memorandums in support of its motions for summary judgment in the Tax Court. The Tax Court held oral arguments on this matter on September 9, 2019 and the Tax Court issued an opinion on December 3, 2019 denying the Company’s motion for summary judgment. MoneyGram disagrees with many of the U.S. Tax Court's findings and filed a Notice of Appeal to the Fifth Circuit on February 21, 2020. The matter is currently pending before the Fifth Circuit and briefs are due later this year.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During 2015, the Company made payments to the IRS of $61.0 million for federal tax payments and associated interest related to the matter. The November 2016 Fifth Circuit decision to remand the case back to the Tax Court did not change the Company’s assessment regarding the likelihood of whether these deductions would ultimately be sustained. Accordingly, no change in the valuation allowance was made as of June 30, 2020. Pending the ultimate outcome of the Tax Court proceeding, the Company may be required to file amended state returns and make additional cash payments up to $20.7 million o n amounts that have previously been accrued. The Company recently filed a Notice of Appeal to the Fifth Circuit on February 21, 2020, and therefore expects that any potential payment would not be due before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For all periods in which they are out standing, the Series D Participating Convertible Preferred Stock (the "D Stock") and the second lien warrants are included in the weighted-average number of common shares outstanding utilized to calculate basic earnings per common share because the D Stock is deemed a common stock equivalent and the second lien warrants are considered outstanding common shares. The following table summarizes the weighted-average share amounts used in calculating loss per common share: Three Months Ended June 30, Six Months Ended June 30, (Amounts in millions) 2020 2019 2020 2019 Basic and diluted common shares outstanding 77.8 66.1 77.6 65.5 Potential common shares issuable to employees upon exercise or conversion of shares under the Company's stock-based compensation plans and upon exercise of the Ripple Warrants (as defined below)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regardless of whether the Company is in a period of net loss available to common shareholders. The following table summarizes the weighted-average potential common shares excluded from diluted loss per common share as their effect would be anti-dilutive: Three Months Ended June 30, Six Months Ended June 30, (Amounts in millions) 2020 2019 2020 2019 Shares related to stock options 0.4 1.1 0.4 1.2 Shares related to restricted stock units 4.8 3.0 4.0 2.7 Shares related to warrants 6.0 0.6 6.0 0.3 Shares excluded from the computation 11.2 4.7 10.4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of Presentation for further discussion on our segments. Walmart Inc. ("Walmart") is our only agent, for both the Global Funds Transfer segment and the Financial Paper Products segment, that accounts for more than 10% of total revenue. For the three and six months ended June 30, 2020 and 2019, Walmart accounted for 14% and 16%, respectively, of total revenue. The following table is a summary of the total revenue by segment: Three Months Ended June 30, Six Months Ended June 30, (Amounts in millions) 2020 2019 2020 2019 Global Funds Transfer revenue Money transfer revenue $ 253.1 $ 282.2 $ 509.0 $ 555.5 Bill payment revenue 10.8 15.0 24.2 30.9 Total Global Funds Transfer revenue 263.9 297.2 533.2 586.4 Financial Paper Products revenue Money order revenue 10.8 13.6 22.9 27.5 Official check revenue 5.1 13.0 14.6 25.3 Total Financial Paper Products revenue 15.9 26.6 37.5 52.8 Total revenue $ 279.8 $ 323.8 $ 570.7 $ 639.2 The following table is a summary of the operating income by segment and detail of the loss before income taxes: Three Months Ended June 30, Six Months Ended June 30, (Amounts in millions) 2020 2019 2020 2019 Global Funds Transfer operating income $ 16.5 $ 5.6 $ 23.2 $ 6.7 Financial Paper Products operating income 6.2 10.0 13.2 18.2 Total segment operating income 22.7 15.6 36.4 24.9 Other operating loss (0.7) (1.3) (1.3) (2.0) Total operating income 22.0 14.3 35.1 22.9 Interest expense 22.7 14.0 46.5 27.9 Other non-operating expense 1.2 35.3 2.3 36.9 Loss before income taxes $ (1.9) $ (35.0) $ (13.7) $ (41.9) The following table sets forth assets by segment: (Amounts in millions) June 30, 2020 December 31, 2019 Global Funds Transfer $ 1,338.5 $ 1,318.3 Financial Paper Products 3,036.6 2,819.1 Other 42.7 47.6 Total assets $ 4,417.8 $ 4,1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The following table is a summary of the Company's revenue streams disaggregated by services and products for each segment and timing of revenue recognition for such services and products excluding other revenue: Three Months Ended June 30, Six Months Ended June 30, (Amounts in millions) 2020 2019 2020 2019 Global Funds Transfer revenue Money transfer fee revenue $ 248.0 $ 279.3 $ 499.5 $ 549.2 Bill payment services fee revenue 10.9 15.0 24.3 30.9 Other revenue 5.0 2.9 9.4 6.3 Total Global Funds Transfer fee and other revenue 263.9 297.2 533.2 586.4 Financial Paper Products revenue Money order fee revenue 1.8 2.2 3.8 4.5 Official check outsourcing services fee revenue 1.7 2.2 3.7 4.3 Other revenue 8.1 7.7 15.6 15.1 Total Financial Paper Products fee and other revenue 11.6 12.1 23.1 23.9 Investment revenue 4.3 14.5 14.4 28.9 Total revenue $ 279.8 $ 323.8 $ 570.7 $ 639.2 Timing of revenue recognition: Services and products transferred at a point in time $ 260.7 $ 296.5 $ 527.6 $ 584.6 Products transferred over time 1.7 2.2 3.7 4.3 Total revenue from services and products 262.4 298.7 531.3 588.9 Investment revenue 4.3 14.5 14.4 28.9 Other revenue 13.1 10.6 25.0 21.4 Total revenue $ 279.8 $ 323.8 $ 570.7 $ 639.2 Due to the short-term nature of the Company's services and products, the amount of contract assets and liabilities on the Condensed Consolidated Balance Sheets as of June 30, 2020 and December 31, 2019,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3 — Settlement Assets and Payment Servic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Transactions [Abstract]</t>
        </is>
      </c>
    </row>
    <row r="4">
      <c r="A4" s="4" t="inlineStr">
        <is>
          <t>Related Party Transactions Disclosure</t>
        </is>
      </c>
      <c r="B4" s="4" t="inlineStr">
        <is>
          <t>In June 2019, the Company entered into a multiple element arrangement with Ripple Labs Inc. ("Ripple") consisting of two contracts: a securities purchase agreement (the "SPA") and a commercial agreement. Pursuant to the SPA, the Company issued and sold to Ripple an aggregate of 6,237,523 shares of common stock and warrants to purchase 5,957,600 shares of common stock ("Ripple Warrants") pursuant to separate issuances of common stock and Ripple Warrants, one in June 2019 and another in November 2019. Through the commercial agreement, which is scheduled to expire on July 1, 2023, we utilize Ripple's On Demand Liquidity ("ODL") platform (formerly known as xRapid), as well as XRP, to facilitate cross-border non-U.S. dollar exchange settlements. Related party transactions are not necessarily indicative of an arm's length transaction or comparable to a transaction that had been entered into with independent parties. The "Transaction and operations support" line on the Condensed Consolidated Statements of Operations includes market development fees of $15.1 million and $31.7 million for the three and six months ended June 30, 2020, respectively. As of June 30, 2020, the "Other assets" line in the Condensed Consolidated Balance Sheets included accounts receivable and a cryptocurrency indefinite-lived intangible asset of $0.4 million e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On July 28, 2020, the Company's board of directors adopted a Tax Benefits Preservation Plan (the "Rights Agreement") designed to protect and preserve the Company's existing U.S. federal net operating loss carryforwards ("NOLs"), U.S. federal tax credit carryforwards and other tax attributes (collectively, "Tax Attributes"), which can potentially be utilized in certain circumstances to offset the Company's future U.S. federal income tax obligations. The board of directors adopted the Rights Agreement to protect the Tax Attributes from potentially decreasing in value upon certain ownership changes involving "5% shareholders" as defined by Section 382 of the Internal Revenue Code of 1986, as amended. As of December 31, 2019, the Company had estimated U.S federal NOLs of approximately $45.4 million and U.S federal tax credit carryforwards of approximately $12.9 million. To implement the Rights Agreement, the board of directors declared a dividend of one right ("Right") for each of the Company's issued and outstanding shares of common stock, par value $0.01 per share. The dividend will be paid to the stockholders of record at the close of business on August 7, 2020. Each Right entitles the registered holder to purchase from the Company one one-thousandth of a share of the Company's Series E Junior Participating Preferred Stock, par value $0.01 per share at the price of $15.00, subject to certain adjustments. The Rights will be exercisable if a person or group of persons acquires 4.95% or more of the Company's Stock (as defined in the Right Agreement to include outstanding Company common stock, the Series D Participating Convertible Preferred, the Second Lien Warrants and the Ripple Warrants). The Rights will also be exercisable if a person or group that already owns 4.95% or more of the Company's stock acquires additional shares. The Rights will trade with the Company's common stock and will expire at the close of business on July 28,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6 Months Ended</t>
        </is>
      </c>
    </row>
    <row r="2">
      <c r="B2" s="2" t="inlineStr">
        <is>
          <t>Jun. 30, 2020</t>
        </is>
      </c>
    </row>
    <row r="3">
      <c r="A3" s="3" t="inlineStr">
        <is>
          <t>Description of the Business and Basis of Presentation [Abstract]</t>
        </is>
      </c>
    </row>
    <row r="4">
      <c r="A4" s="4" t="inlineStr">
        <is>
          <t>Basis of Presentation</t>
        </is>
      </c>
      <c r="B4" s="4" t="inlineStr">
        <is>
          <t>Basis of Presentation — The accompanying unaudited condensed consolidated financial statements of MoneyGram are prepared in conformity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The Condensed Consolidated Balance Sheets are unclassified due to the timing uncertainty surrounding the payment of settlement obligations. The condensed consolidated financial statements include all adjustments that, in the opinion of management, are necessary in order to make the financial statements not misleading.</t>
        </is>
      </c>
    </row>
    <row r="5">
      <c r="A5" s="4" t="inlineStr">
        <is>
          <t>Impact of Novel Coronavirus On Financial statements</t>
        </is>
      </c>
      <c r="B5" s="4" t="inlineStr">
        <is>
          <t>Impact of Novel Coronavirus (“COVID-19” ) On Our Financial Statements — The global spread and unprecedented impact of COVID-19 is complex and ever-evolving. In March 2020, the World Health Organization declared COVID-19 a global pandemic and recommended extensive containment and mitigation measures worldwide. The outbreak reached all of the regions in which we do business, and governmental authorities around the world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actions taken in response to the virus negatively affected our workforce, agents, customers, financial markets, employment rates, consumer spending and credit markets, caused significant economic and business disruption, volatility and financial uncertainty, and led to a significant economic downturn. During the first quarter of 2020, we assessed various accounting estimates and other matters, including those that require consideration of forecasted financial information, in context of the unknown future impacts of COVID-19 using information that was reasonably available to us at the time. The accounting estimates and other matters we assessed included, but were not limited to, our goodwill and other long-lived assets, allowance for credit losses, pension and other postretirement benefits and valuation allowances for tax assets. Based on our assessment of these estimates, the Company recorded an increase in its deferred tax asset valuation allowance of $10.6 million, of which $10.1 million related to balances which existed at the beginning of the year. See Note 11 — Income Taxes for more information. During the second quarter of 2020, governmental authorities began removing restrictions such as quarantines, shutdowns and some shelter-in-place orders. As the restrictions are eased, the ability to transact on a more normal basis will continue to return. Notwithstanding such positive trends, the impact of the COVID-19 pandemic has recently worsened in certain jurisdictions which as a result have increased or resumed their shelter-in-place and shutdown orders. During the second quarter of 2020, the Company recorded an additional $0.8 million increase to its deferred tax asset valuation allowance. See Note 11 - I nc o me Taxes for more information.</t>
        </is>
      </c>
    </row>
    <row r="6">
      <c r="A6" s="4" t="inlineStr">
        <is>
          <t>Use of Estimates</t>
        </is>
      </c>
      <c r="B6" s="4" t="inlineStr">
        <is>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impact of COVID-19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is>
      </c>
    </row>
    <row r="7">
      <c r="A7" s="4" t="inlineStr">
        <is>
          <t>Recent Accounting Pronouncements and Related Developments</t>
        </is>
      </c>
      <c r="B7" s="4" t="inlineStr">
        <is>
          <t>Recent Accounting Pronouncements and Related Developmen ts — In June 2016, the Financial Accounting Standards Board (“FASB”) issued Accounting Standards Update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Securities and Exchange Commission ("SEC") filer but that are eligible to be a smaller reporting company to fiscal years beginning after December 15, 2022. MoneyGram is a smaller reporting company and, as such, will adopt the amendments in these standards in 2023. We are still evaluating these ASUs, but we do not believe the adoption will have a material impact on our consolidated financial statements. In August 2018, the FASB issued ASU 2018-14, Compensation - Retirement Benefit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s such, its disclosure requirements will be reflected in the 2020 Annual Report on Form 10-K. This standard does not impact our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GAAP requirements for contract modifications, hedging relationships and sales or transfers of debt securities that referenc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The Company has determined that there have been no other recently adopted or issued accounting standards that had, or will have, a material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structuring and Reorganization Costs (Tables)</t>
        </is>
      </c>
      <c r="B1" s="2" t="inlineStr">
        <is>
          <t>6 Months Ended</t>
        </is>
      </c>
    </row>
    <row r="2">
      <c r="B2" s="2" t="inlineStr">
        <is>
          <t>Jun. 30, 2020</t>
        </is>
      </c>
    </row>
    <row r="3">
      <c r="A3" s="3" t="inlineStr">
        <is>
          <t>Restructuring and Reorganization Costs [Abstract]</t>
        </is>
      </c>
    </row>
    <row r="4">
      <c r="A4" s="4" t="inlineStr">
        <is>
          <t>Schedule of restructuring and reorganization costs accrual</t>
        </is>
      </c>
      <c r="B4" s="4" t="inlineStr">
        <is>
          <t xml:space="preserve">The following table is a roll-forward of the reorganization costs accrual as of June 30, 2020: (Amounts in millions) 2019 Organizational Realignment Balance, December 31, 2019 $ 4.6 Expenses 1.4 Cash payments (5.7) Balance, June 30, 2020 $ 0.3 </t>
        </is>
      </c>
    </row>
    <row r="5">
      <c r="A5" s="4" t="inlineStr">
        <is>
          <t>Summary of cumulative restructuring and reorganization costs incurred</t>
        </is>
      </c>
      <c r="B5" s="4" t="inlineStr">
        <is>
          <t xml:space="preserve">The following table is a summary of the cumulative reorganization costs incurred to date in operating expenses as of June 30, 2020: (Amounts in millions) 2019 Organizational Realignment Balance, December 31, 2019 $ 6.8 First quarter 2020 0.7 Second quarter 2020 0.7 Total cumulative reorganization costs incurred to date $ 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 (Tables)</t>
        </is>
      </c>
      <c r="B1" s="2" t="inlineStr">
        <is>
          <t>6 Months Ended</t>
        </is>
      </c>
    </row>
    <row r="2">
      <c r="B2" s="2" t="inlineStr">
        <is>
          <t>Jun. 30, 2020</t>
        </is>
      </c>
    </row>
    <row r="3">
      <c r="A3" s="3" t="inlineStr">
        <is>
          <t>Deferred Costs, Capitalized, Prepaid, and Other Assets Disclosure [Abstract]</t>
        </is>
      </c>
    </row>
    <row r="4">
      <c r="A4" s="4" t="inlineStr">
        <is>
          <t>Summary of settlement assets and payment service obligations</t>
        </is>
      </c>
      <c r="B4" s="4" t="inlineStr">
        <is>
          <t xml:space="preserve">The following table summarizes the amount of settlement assets and payment service obligations: (Amounts in millions) June 30, 2020 December 31, 2019 Settlement assets: Settlement cash and cash equivalents $ 2,040.8 $ 1,531.1 Receivables, net 742.5 715.5 Interest-bearing investments 714.3 985.9 Available-for-sale investments 3.9 4.5 Total settlement assets $ 3,501.5 $ 3,237.0 Payment service obligations $ (3,501.5) $ (3,2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inancial assets measured at fair value by hierarchy level</t>
        </is>
      </c>
      <c r="B4" s="4" t="inlineStr">
        <is>
          <t xml:space="preserve">The following table summarizes the Company’s financial assets and liabilities measured at fair value by hierarchy level on a recurring basis: (Amounts in millions) Level 2 Level 3 Total June 30, 2020 Financial assets: Available-for-sale investments: Residential mortgage-backed securities $ 3.3 $ — $ 3.3 Asset-backed and other securities — 0.6 0.6 Forward contracts 1.3 — 1.3 Total financial assets $ 4.6 $ 0.6 $ 5.2 Financial liabilities: Forward contracts $ — $ — $ — December 31, 2019 Financial assets: Available-for-sale investments: Residential mortgage-backed securities $ 3.6 $ — $ 3.6 Asset-backed and other securities — 0.9 0.9 Forward contracts — — — Total financial assets $ 3.6 $ 0.9 $ 4.5 Financial liabilities: Forward contracts $ 0.8 $ — $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ommon stock, par value (usd per share)</t>
        </is>
      </c>
      <c r="B2" s="9" t="n">
        <v>0.01</v>
      </c>
      <c r="C2" s="9" t="n">
        <v>0.01</v>
      </c>
    </row>
    <row r="3">
      <c r="A3" s="4" t="inlineStr">
        <is>
          <t>Common stock, shares authorized (shares)</t>
        </is>
      </c>
      <c r="B3" s="5" t="n">
        <v>162500000</v>
      </c>
      <c r="C3" s="5" t="n">
        <v>162500000</v>
      </c>
    </row>
    <row r="4">
      <c r="A4" s="4" t="inlineStr">
        <is>
          <t>Common Stock, Shares, Issued</t>
        </is>
      </c>
      <c r="B4" s="5" t="n">
        <v>65061090</v>
      </c>
      <c r="C4" s="5" t="n">
        <v>65061090</v>
      </c>
    </row>
    <row r="5">
      <c r="A5" s="4" t="inlineStr">
        <is>
          <t>Treasury stock (shares)</t>
        </is>
      </c>
      <c r="B5" s="5" t="n">
        <v>1504305</v>
      </c>
      <c r="C5" s="5" t="n">
        <v>2329906</v>
      </c>
    </row>
    <row r="6">
      <c r="A6" s="4" t="inlineStr">
        <is>
          <t>D Stock</t>
        </is>
      </c>
    </row>
    <row r="7">
      <c r="A7" s="4" t="inlineStr">
        <is>
          <t>Participating Convertible Preferred Stock - Par Value</t>
        </is>
      </c>
      <c r="B7" s="9" t="n">
        <v>0.01</v>
      </c>
      <c r="C7" s="9" t="n">
        <v>0.01</v>
      </c>
    </row>
    <row r="8">
      <c r="A8" s="4" t="inlineStr">
        <is>
          <t>Participating convertible preferred stock, shares authorized (shares)</t>
        </is>
      </c>
      <c r="B8" s="5" t="n">
        <v>200000</v>
      </c>
      <c r="C8" s="5" t="n">
        <v>200000</v>
      </c>
    </row>
    <row r="9">
      <c r="A9" s="4" t="inlineStr">
        <is>
          <t>Participating convertible preferred stock, shares issued (shares)</t>
        </is>
      </c>
      <c r="B9" s="5" t="n">
        <v>71282</v>
      </c>
      <c r="C9" s="5" t="n">
        <v>7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Portfolio (Tables)</t>
        </is>
      </c>
      <c r="B1" s="2" t="inlineStr">
        <is>
          <t>6 Months Ended</t>
        </is>
      </c>
    </row>
    <row r="2">
      <c r="B2" s="2" t="inlineStr">
        <is>
          <t>Jun. 30, 2020</t>
        </is>
      </c>
    </row>
    <row r="3">
      <c r="A3" s="3" t="inlineStr">
        <is>
          <t>Investments [Abstract]</t>
        </is>
      </c>
    </row>
    <row r="4">
      <c r="A4" s="4" t="inlineStr">
        <is>
          <t>Components of investment portfolio</t>
        </is>
      </c>
      <c r="B4" s="4" t="inlineStr">
        <is>
          <t>The following table shows the components of the investment portfolio: (Amounts in millions) June 30, 2020 December 31, 2019 Cash $ 2,168.9 $ 1,675.4 Money market securities 2.5 2.5 Cash and cash equivalents (1) 2,171.4 1,677.9 Interest-bearing investments 714.3 985.9 Available-for-sale investments 3.9 4.5 Total investment portfolio $ 2,889.6 $ 2,668.3 (1) For purposes of the disclosure of the investment portfolio as a whole, the cash and cash equivalents balance includes settlement cash and cash equivalents.</t>
        </is>
      </c>
    </row>
    <row r="5">
      <c r="A5" s="4" t="inlineStr">
        <is>
          <t>Available for sale Investments (substantially restricted)</t>
        </is>
      </c>
      <c r="B5" s="4" t="inlineStr">
        <is>
          <t xml:space="preserve">The following table is a summary of the amortized cost and fair value of available-for-sale investments: (Amounts in millions) Amortized Gross Gross Fair June 30, 2020 Residential mortgage-backed securities $ 2.9 $ 0.4 $ — $ 3.3 Asset-backed and other securities 0.3 0.6 (0.3) 0.6 Total $ 3.2 $ 1.0 $ (0.3) $ 3.9 December 31, 2019 Residential mortgage-backed securities $ 3.3 $ 0.3 $ — $ 3.6 Asset-backed and other securities 0.2 0.7 — 0.9 Total $ 3.5 $ 1.0 $ —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 Detail [Abstract]</t>
        </is>
      </c>
    </row>
    <row r="4">
      <c r="A4" s="4" t="inlineStr">
        <is>
          <t>Summary of gains (losses) related to assets and liabilities denominated in foreign currencies</t>
        </is>
      </c>
      <c r="B4" s="4" t="inlineStr">
        <is>
          <t xml:space="preserve">The following net gains (losses) related to assets and liabilities denominated in non-U.S. dollar are included in "Transaction and operations support" in the Condensed Consolidated Statements of Operations and in the "Net cash provided by operating activities" line in the Condensed Consolidated Statements of Cash Flows: Three Months Ended June 30, Six Months Ended June 30, (Amounts in millions) 2020 2019 2020 2019 Net realized non-U.S. dollar gain (loss) $ 7.0 $ 0.4 $ 3.2 $ (3.1) Net (loss) gain from the related forward contracts (4.6) 0.6 1.7 5.7 Net gain from non-U.S. dollar transactions and related forward contracts $ 2.4 $ 1.0 $ 4.9 $ 2.6 </t>
        </is>
      </c>
    </row>
    <row r="5">
      <c r="A5" s="4" t="inlineStr">
        <is>
          <t>Fair values of derivative forward contract instruments</t>
        </is>
      </c>
      <c r="B5" s="4" t="inlineStr">
        <is>
          <t xml:space="preserve">As of June 30, 2020 and December 31, 2019, the Company reflects the following fair values of derivative forward contract instruments in its Condensed Consolidated Balance Sheets: Gross Amount of Recognized Assets Gross Amount of Offset Net Amount of Assets Presented in the Consolidated Balance Sheets (Amounts in millions) Balance Sheet Location June 30, 2020 December 31, 2019 June 30, 2020 December 31, 2019 June 30, 2020 December 31, 2019 Forward contracts "Other assets" $ 1.6 $ 0.2 $ (0.3) $ (0.2) $ 1.3 $ — Gross Amount of Recognized Liabilities Gross Amount of Offset Net Amount of Liabilities Presented in the Consolidated Balance Sheets (Amounts in millions) Balance Sheet Location June 30, 2020 December 31, 2019 June 30, 2020 December 31, 2019 June 30, 2020 December 31, 2019 Forward contracts "Accounts payable and other liabilities" $ 0.3 $ 1.0 $ (0.3) $ (0.2) $ — $ 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outstanding debt</t>
        </is>
      </c>
      <c r="B4" s="4" t="inlineStr">
        <is>
          <t xml:space="preserve">The following is a summary of the Company's outstanding debt: (Amounts in millions, except percentages) June 30, 2020 December 31, 2019 7.00% first lien credit facility due 2023 $ 638.6 $ 641.8 13.00% second lien credit facility due 2024 254.6 251.4 Senior secured credit facilities 893.2 893.2 Unamortized debt issuance costs and debt discounts (37.6) (42.9) Total debt, net $ 855.6 $ 850.3 </t>
        </is>
      </c>
    </row>
    <row r="5">
      <c r="A5" s="4" t="inlineStr">
        <is>
          <t>Credit agreement quarterly financial covenants</t>
        </is>
      </c>
      <c r="B5" s="4" t="inlineStr">
        <is>
          <t>The table below summarizes the interest coverage, first lien and total leverage ratio covenants, which are calculated based on the four-fiscal quarter period ending on each quarter end beginning September 30, 2019 through the maturity of the First Lien Credit Facility: Interest Coverage Minimum Ratio First Lien Leverage Ratio Not to Exceed Total Leverage Ratio Not to Exceed July 1, 2019 through June 30, 2020 2.50:1 3.750:1 5.125:1 July 1, 2020 through December 31, 2020 2.50:1 3.500:1 5.000:1 January 1, 2021 through maturity 2.50:1 3.000:1 4.5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s (Tables)</t>
        </is>
      </c>
      <c r="B1" s="2" t="inlineStr">
        <is>
          <t>6 Months Ended</t>
        </is>
      </c>
    </row>
    <row r="2">
      <c r="B2" s="2" t="inlineStr">
        <is>
          <t>Jun. 30, 2020</t>
        </is>
      </c>
    </row>
    <row r="3">
      <c r="A3" s="3" t="inlineStr">
        <is>
          <t>Retirement Benefits [Abstract]</t>
        </is>
      </c>
    </row>
    <row r="4">
      <c r="A4" s="4" t="inlineStr">
        <is>
          <t>Schedule of net periodic benefit expense (income)</t>
        </is>
      </c>
      <c r="B4" s="4" t="inlineStr">
        <is>
          <t xml:space="preserve">The following table is a summary of net periodic benefit expense for the Company's defined benefit pension plan and supplemental executive retirement plans, collectively referred to as "Pension": Three Months Ended June 30, Six Months Ended June 30, (Amounts in millions) 2020 2019 2020 2019 Settlement charge $ — $ 31.3 $ — $ 31.3 Interest cost 0.7 1.7 $ 1.5 $ 3.4 Expected return on plan assets (0.2) (1.1) (0.4) (2.2) Amortization of net actuarial loss 0.6 0.8 1.1 1.7 Net periodic benefit expense $ 1.1 $ 32.7 $ 2.2 $ 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Equity Note [Abstract]</t>
        </is>
      </c>
    </row>
    <row r="4">
      <c r="A4" s="4" t="inlineStr">
        <is>
          <t>Summary of significant amounts reclassified</t>
        </is>
      </c>
      <c r="B4" s="4" t="inlineStr">
        <is>
          <t xml:space="preserve">The following table is a summary of the significant amounts reclassified out of each component of "Accumulated other comprehensive loss": Three Months Ended June 30, Six Months Ended June 30, (Amounts in millions) 2020 2019 2020 2019 Statement of Operations Location Pension and Postretirement Benefits adjustments: Amortization of net actuarial loss $ 0.7 $ 0.9 $ 1.2 $ 1.8 "Other non-operating expense" Settlement charge — 31.3 — 31.3 "Other non-operating expense" Total before tax 0.7 32.2 1.2 33.1 Tax benefit, net (0.2) (7.5) (0.3) (7.6) Total reclassified for the period, net of tax $ 0.5 $ 24.7 $ 0.9 $ 25.5 </t>
        </is>
      </c>
    </row>
    <row r="5">
      <c r="A5" s="4" t="inlineStr">
        <is>
          <t>Summary of changes to accumulated other comprehensive loss by compenent</t>
        </is>
      </c>
      <c r="B5" s="4" t="inlineStr">
        <is>
          <t xml:space="preserve">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0 $ 1.6 $ (28.1) $ (37.0) $ (63.5) Other comprehensive loss before reclassification — (7.2) — (7.2) Amounts reclassified from accumulated other comprehensive loss — — 0.4 0.4 Net current period other comprehensive (loss) income — (7.2) 0.4 (6.8) March 31, 2020 1.6 (35.3) (36.6) (70.3) Other comprehensive (loss) income before reclassification (0.3) 2.1 — 1.8 Amounts reclassified from accumulated other comprehensive loss — — 0.5 0.5 Net current period other comprehensive (loss) income (0.3) 2.1 0.5 2.3 June 30, 2020 $ 1.3 $ (33.2) $ (36.1) $ (68.0) (Amounts in millions) Net Unrealized Gains on Securities Classified as Available-for-sale, Net of Tax Cumulative non-U.S. dollar Translation Adjustments, Net of Tax Pension and Postretirement Benefits Adjustment, Net of Tax Total January 1, 2019 $ 1.9 $ (24.2) $ (45.2) $ (67.5) Adoption of ASU 2018-02 — (3.7) (11.4) (15.1) Other comprehensive income (loss) before reclassification 0.2 (3.1) — (2.9) Amounts reclassified from accumulated other comprehensive loss — — 0.8 0.8 Net current period other comprehensive income (loss) 0.2 (3.1) 0.8 (2.1) March 31, 2019 2.1 (31.0) (55.8) (84.7) Other comprehensive (loss) income before reclassification (0.4) 4.7 (0.5) 3.8 Amounts reclassified from accumulated other comprehensive loss — — 24.7 24.7 Net current period other comprehensive (loss) income (0.4) 4.7 24.2 28.5 June 30, 2019 $ 1.7 $ (26.3) $ (31.6) $ (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 xml:space="preserve">The following table is a summary of the Company's stock-based compensation expense: Three Months Ended June 30, Six Months Ended June 30, (Amounts in millions) 2020 2019 2020 2019 Stock-based compensation expense $ 1.6 $ 1.9 $ 3.6 $ 4.5 </t>
        </is>
      </c>
    </row>
    <row r="5">
      <c r="A5" s="4" t="inlineStr">
        <is>
          <t>Summary of stock option activity</t>
        </is>
      </c>
      <c r="B5" s="4" t="inlineStr">
        <is>
          <t xml:space="preserve">The following table is a summary of the Company's stock option activity: Shares Weighted- Weighted- Aggregate Options outstanding at December 31, 2019 409,296 $ 19.34 2.4 years $ — Forfeited/Expired (83,846) 19.37 Options outstanding, vested or expected to vest, and exercisable at June 30, 2020 325,450 $ 19.33 2.3 years $ — </t>
        </is>
      </c>
    </row>
    <row r="6">
      <c r="A6" s="4" t="inlineStr">
        <is>
          <t>Summary of restricted stock unit activity</t>
        </is>
      </c>
      <c r="B6" s="4" t="inlineStr">
        <is>
          <t xml:space="preserve">The following table is a summary of the Company’s restricted stock unit activity: Total Weighted-Average Grant-Date Fair Value Weighted-Average Remaining Contractual Term Aggregate Intrinsic Value ($000,000) Restricted stock units outstanding at December 31, 2019 2,731,758 $ 5.02 0.9 years $ 5.7 Granted 3,695,986 2.04 Vested and converted to shares (1,133,247) 6.35 Forfeited (108,891) 3.67 Restricted stock units outstanding at June 30, 2020 5,185,606 $ 2.63 1.4 years $ 16.6 Restricted stock units vested and deferred at June 30, 2020 290,324 $ 3.27 $ 0.9 </t>
        </is>
      </c>
    </row>
    <row r="7">
      <c r="A7" s="4" t="inlineStr">
        <is>
          <t>Schedule of Share-based Compensation, Restricted Stock and Restricted Stock Units Activity</t>
        </is>
      </c>
      <c r="B7" s="4" t="inlineStr">
        <is>
          <t xml:space="preserve">The following table is a summary of the Company's restricted stock unit compensation information: Three Months Ended June 30, Six Months Ended June 30, (Amounts in millions) 2020 2019 2020 2019 Weighted-average grant-date fair value of restricted stock units vested during the period $ 0.3 $ 0.7 $ 7.2 $ 9.6 Total intrinsic value of vested and converted shares $ 0.2 $ 0.3 $ 2.7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ummarizes the weighted-average share amounts used in calculating loss per common share: Three Months Ended June 30, Six Months Ended June 30, (Amounts in millions) 2020 2019 2020 2019 Basic and diluted common shares outstanding 77.8 66.1 77.6 65.5 </t>
        </is>
      </c>
    </row>
    <row r="5">
      <c r="A5" s="4" t="inlineStr">
        <is>
          <t>Schedule of Antidilutive Securities Excluded from Computation of Earnings Per Share</t>
        </is>
      </c>
      <c r="B5" s="4" t="inlineStr">
        <is>
          <t xml:space="preserve">The following table summarizes the weighted-average potential common shares excluded from diluted loss per common share as their effect would be anti-dilutive: Three Months Ended June 30, Six Months Ended June 30, (Amounts in millions) 2020 2019 2020 2019 Shares related to stock options 0.4 1.1 0.4 1.2 Shares related to restricted stock units 4.8 3.0 4.0 2.7 Shares related to warrants 6.0 0.6 6.0 0.3 Shares excluded from the computation 11.2 4.7 10.4 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venue by segment</t>
        </is>
      </c>
      <c r="B4" s="4" t="inlineStr">
        <is>
          <t xml:space="preserve">The following table is a summary of the total revenue by segment: Three Months Ended June 30, Six Months Ended June 30, (Amounts in millions) 2020 2019 2020 2019 Global Funds Transfer revenue Money transfer revenue $ 253.1 $ 282.2 $ 509.0 $ 555.5 Bill payment revenue 10.8 15.0 24.2 30.9 Total Global Funds Transfer revenue 263.9 297.2 533.2 586.4 Financial Paper Products revenue Money order revenue 10.8 13.6 22.9 27.5 Official check revenue 5.1 13.0 14.6 25.3 Total Financial Paper Products revenue 15.9 26.6 37.5 52.8 Total revenue $ 279.8 $ 323.8 $ 570.7 $ 639.2 </t>
        </is>
      </c>
    </row>
    <row r="5">
      <c r="A5" s="4" t="inlineStr">
        <is>
          <t>Operating income by segment</t>
        </is>
      </c>
      <c r="B5" s="4" t="inlineStr">
        <is>
          <t xml:space="preserve">The following table is a summary of the operating income by segment and detail of the loss before income taxes: Three Months Ended June 30, Six Months Ended June 30, (Amounts in millions) 2020 2019 2020 2019 Global Funds Transfer operating income $ 16.5 $ 5.6 $ 23.2 $ 6.7 Financial Paper Products operating income 6.2 10.0 13.2 18.2 Total segment operating income 22.7 15.6 36.4 24.9 Other operating loss (0.7) (1.3) (1.3) (2.0) Total operating income 22.0 14.3 35.1 22.9 Interest expense 22.7 14.0 46.5 27.9 Other non-operating expense 1.2 35.3 2.3 36.9 Loss before income taxes $ (1.9) $ (35.0) $ (13.7) $ (41.9) </t>
        </is>
      </c>
    </row>
    <row r="6">
      <c r="A6" s="4" t="inlineStr">
        <is>
          <t>Assets by Segment</t>
        </is>
      </c>
      <c r="B6" s="4" t="inlineStr">
        <is>
          <t xml:space="preserve">The following table sets forth assets by segment: (Amounts in millions) June 30, 2020 December 31, 2019 Global Funds Transfer $ 1,338.5 $ 1,318.3 Financial Paper Products 3,036.6 2,819.1 Other 42.7 47.6 Total assets $ 4,417.8 $ 4,1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Revenue Streams</t>
        </is>
      </c>
      <c r="B4" s="4" t="inlineStr">
        <is>
          <t xml:space="preserve">The following table is a summary of the Company's revenue streams disaggregated by services and products for each segment and timing of revenue recognition for such services and products excluding other revenue: Three Months Ended June 30, Six Months Ended June 30, (Amounts in millions) 2020 2019 2020 2019 Global Funds Transfer revenue Money transfer fee revenue $ 248.0 $ 279.3 $ 499.5 $ 549.2 Bill payment services fee revenue 10.9 15.0 24.3 30.9 Other revenue 5.0 2.9 9.4 6.3 Total Global Funds Transfer fee and other revenue 263.9 297.2 533.2 586.4 Financial Paper Products revenue Money order fee revenue 1.8 2.2 3.8 4.5 Official check outsourcing services fee revenue 1.7 2.2 3.7 4.3 Other revenue 8.1 7.7 15.6 15.1 Total Financial Paper Products fee and other revenue 11.6 12.1 23.1 23.9 Investment revenue 4.3 14.5 14.4 28.9 Total revenue $ 279.8 $ 323.8 $ 570.7 $ 639.2 Timing of revenue recognition: Services and products transferred at a point in time $ 260.7 $ 296.5 $ 527.6 $ 584.6 Products transferred over time 1.7 2.2 3.7 4.3 Total revenue from services and products 262.4 298.7 531.3 588.9 Investment revenue 4.3 14.5 14.4 28.9 Other revenue 13.1 10.6 25.0 21.4 Total revenue $ 279.8 $ 323.8 $ 570.7 $ 6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Description of the Business and Basis of Presentation (Details) $ in Millions</t>
        </is>
      </c>
      <c r="B1" s="2" t="inlineStr">
        <is>
          <t>3 Months Ended</t>
        </is>
      </c>
      <c r="C1" s="2" t="inlineStr">
        <is>
          <t>6 Months Ended</t>
        </is>
      </c>
    </row>
    <row r="2">
      <c r="B2" s="2" t="inlineStr">
        <is>
          <t>Jun. 30, 2020USD ($)</t>
        </is>
      </c>
      <c r="C2" s="2" t="inlineStr">
        <is>
          <t>Jun. 30, 2020USD ($)segment</t>
        </is>
      </c>
      <c r="D2" s="2" t="inlineStr">
        <is>
          <t>Mar. 31, 2020USD ($)</t>
        </is>
      </c>
      <c r="E2" s="2" t="inlineStr">
        <is>
          <t>Dec. 31, 2019USD ($)</t>
        </is>
      </c>
    </row>
    <row r="3">
      <c r="A3" s="3" t="inlineStr">
        <is>
          <t>New Accounting Pronouncements or Change in Accounting Principle [Line Items]</t>
        </is>
      </c>
    </row>
    <row r="4">
      <c r="A4" s="4" t="inlineStr">
        <is>
          <t>Number of reportable segments | segment</t>
        </is>
      </c>
      <c r="C4" s="5" t="n">
        <v>2</v>
      </c>
    </row>
    <row r="5">
      <c r="A5" s="4" t="inlineStr">
        <is>
          <t>Deferred Tax Assets, Valuation Allowance</t>
        </is>
      </c>
      <c r="B5" s="6" t="n">
        <v>11.4</v>
      </c>
      <c r="C5" s="6" t="n">
        <v>11.4</v>
      </c>
      <c r="D5" s="6" t="n">
        <v>10.6</v>
      </c>
      <c r="E5" s="6" t="n">
        <v>10.1</v>
      </c>
    </row>
    <row r="6">
      <c r="A6" s="4" t="inlineStr">
        <is>
          <t>Valuation Allowance, Deferred Tax Asset, Increase (Decrease), Amount</t>
        </is>
      </c>
      <c r="B6" s="6"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Fee and other revenue</t>
        </is>
      </c>
      <c r="B4" s="6" t="n">
        <v>275.5</v>
      </c>
      <c r="C4" s="6" t="n">
        <v>309.3</v>
      </c>
      <c r="D4" s="6" t="n">
        <v>556.3</v>
      </c>
      <c r="E4" s="6" t="n">
        <v>610.3</v>
      </c>
    </row>
    <row r="5">
      <c r="A5" s="4" t="inlineStr">
        <is>
          <t>Investment revenue</t>
        </is>
      </c>
      <c r="B5" s="7" t="n">
        <v>4.3</v>
      </c>
      <c r="C5" s="7" t="n">
        <v>14.5</v>
      </c>
      <c r="D5" s="7" t="n">
        <v>14.4</v>
      </c>
      <c r="E5" s="7" t="n">
        <v>28.9</v>
      </c>
    </row>
    <row r="6">
      <c r="A6" s="4" t="inlineStr">
        <is>
          <t>Total revenue</t>
        </is>
      </c>
      <c r="B6" s="7" t="n">
        <v>279.8</v>
      </c>
      <c r="C6" s="7" t="n">
        <v>323.8</v>
      </c>
      <c r="D6" s="7" t="n">
        <v>570.7</v>
      </c>
      <c r="E6" s="7" t="n">
        <v>639.2</v>
      </c>
    </row>
    <row r="7">
      <c r="A7" s="3" t="inlineStr">
        <is>
          <t>EXPENSES</t>
        </is>
      </c>
    </row>
    <row r="8">
      <c r="A8" s="4" t="inlineStr">
        <is>
          <t>Fee and other commissions expense</t>
        </is>
      </c>
      <c r="B8" s="7" t="n">
        <v>141.4</v>
      </c>
      <c r="C8" s="7" t="n">
        <v>155.4</v>
      </c>
      <c r="D8" s="7" t="n">
        <v>284.6</v>
      </c>
      <c r="E8" s="5" t="n">
        <v>305</v>
      </c>
    </row>
    <row r="9">
      <c r="A9" s="4" t="inlineStr">
        <is>
          <t>Investment commissions expense</t>
        </is>
      </c>
      <c r="B9" s="7" t="n">
        <v>0.2</v>
      </c>
      <c r="C9" s="7" t="n">
        <v>6.2</v>
      </c>
      <c r="D9" s="7" t="n">
        <v>3.2</v>
      </c>
      <c r="E9" s="7" t="n">
        <v>12.5</v>
      </c>
    </row>
    <row r="10">
      <c r="A10" s="4" t="inlineStr">
        <is>
          <t>Direct transaction expense</t>
        </is>
      </c>
      <c r="B10" s="7" t="n">
        <v>11.3</v>
      </c>
      <c r="C10" s="7" t="n">
        <v>6.2</v>
      </c>
      <c r="D10" s="7" t="n">
        <v>19.5</v>
      </c>
      <c r="E10" s="7" t="n">
        <v>11.2</v>
      </c>
    </row>
    <row r="11">
      <c r="A11" s="4" t="inlineStr">
        <is>
          <t>Total commissions and direct transaction expenses</t>
        </is>
      </c>
      <c r="B11" s="7" t="n">
        <v>152.9</v>
      </c>
      <c r="C11" s="7" t="n">
        <v>167.8</v>
      </c>
      <c r="D11" s="7" t="n">
        <v>307.3</v>
      </c>
      <c r="E11" s="7" t="n">
        <v>328.7</v>
      </c>
    </row>
    <row r="12">
      <c r="A12" s="4" t="inlineStr">
        <is>
          <t>Compensation and benefits</t>
        </is>
      </c>
      <c r="B12" s="7" t="n">
        <v>53.2</v>
      </c>
      <c r="C12" s="7" t="n">
        <v>53.5</v>
      </c>
      <c r="D12" s="7" t="n">
        <v>106.6</v>
      </c>
      <c r="E12" s="7" t="n">
        <v>112.9</v>
      </c>
    </row>
    <row r="13">
      <c r="A13" s="4" t="inlineStr">
        <is>
          <t>Transaction and operations support</t>
        </is>
      </c>
      <c r="B13" s="7" t="n">
        <v>21.3</v>
      </c>
      <c r="C13" s="7" t="n">
        <v>54.5</v>
      </c>
      <c r="D13" s="7" t="n">
        <v>59.3</v>
      </c>
      <c r="E13" s="7" t="n">
        <v>106.6</v>
      </c>
    </row>
    <row r="14">
      <c r="A14" s="4" t="inlineStr">
        <is>
          <t>Occupancy, equipment and supplies</t>
        </is>
      </c>
      <c r="B14" s="7" t="n">
        <v>14.2</v>
      </c>
      <c r="C14" s="7" t="n">
        <v>15.5</v>
      </c>
      <c r="D14" s="7" t="n">
        <v>29.1</v>
      </c>
      <c r="E14" s="7" t="n">
        <v>30.9</v>
      </c>
    </row>
    <row r="15">
      <c r="A15" s="4" t="inlineStr">
        <is>
          <t>Total operating expenses</t>
        </is>
      </c>
      <c r="B15" s="7" t="n">
        <v>257.8</v>
      </c>
      <c r="C15" s="7" t="n">
        <v>309.5</v>
      </c>
      <c r="D15" s="7" t="n">
        <v>535.6</v>
      </c>
      <c r="E15" s="7" t="n">
        <v>616.3</v>
      </c>
    </row>
    <row r="16">
      <c r="A16" s="4" t="inlineStr">
        <is>
          <t>OPERATING INCOME</t>
        </is>
      </c>
      <c r="B16" s="5" t="n">
        <v>22</v>
      </c>
      <c r="C16" s="7" t="n">
        <v>14.3</v>
      </c>
      <c r="D16" s="7" t="n">
        <v>35.1</v>
      </c>
      <c r="E16" s="7" t="n">
        <v>22.9</v>
      </c>
    </row>
    <row r="17">
      <c r="A17" s="3" t="inlineStr">
        <is>
          <t>Other expenses</t>
        </is>
      </c>
    </row>
    <row r="18">
      <c r="A18" s="4" t="inlineStr">
        <is>
          <t>Interest expense</t>
        </is>
      </c>
      <c r="B18" s="7" t="n">
        <v>22.7</v>
      </c>
      <c r="C18" s="5" t="n">
        <v>14</v>
      </c>
      <c r="D18" s="7" t="n">
        <v>46.5</v>
      </c>
      <c r="E18" s="7" t="n">
        <v>27.9</v>
      </c>
    </row>
    <row r="19">
      <c r="A19" s="4" t="inlineStr">
        <is>
          <t>Other non-operating expense</t>
        </is>
      </c>
      <c r="B19" s="7" t="n">
        <v>1.2</v>
      </c>
      <c r="C19" s="7" t="n">
        <v>35.3</v>
      </c>
      <c r="D19" s="7" t="n">
        <v>2.3</v>
      </c>
      <c r="E19" s="7" t="n">
        <v>36.9</v>
      </c>
    </row>
    <row r="20">
      <c r="A20" s="4" t="inlineStr">
        <is>
          <t>Total other expenses</t>
        </is>
      </c>
      <c r="B20" s="7" t="n">
        <v>23.9</v>
      </c>
      <c r="C20" s="7" t="n">
        <v>49.3</v>
      </c>
      <c r="D20" s="7" t="n">
        <v>48.8</v>
      </c>
      <c r="E20" s="7" t="n">
        <v>64.8</v>
      </c>
    </row>
    <row r="21">
      <c r="A21" s="4" t="inlineStr">
        <is>
          <t>Loss before income taxes</t>
        </is>
      </c>
      <c r="B21" s="7" t="n">
        <v>-1.9</v>
      </c>
      <c r="C21" s="5" t="n">
        <v>-35</v>
      </c>
      <c r="D21" s="7" t="n">
        <v>-13.7</v>
      </c>
      <c r="E21" s="7" t="n">
        <v>-41.9</v>
      </c>
    </row>
    <row r="22">
      <c r="A22" s="4" t="inlineStr">
        <is>
          <t>Income tax expense (benefit)</t>
        </is>
      </c>
      <c r="B22" s="7" t="n">
        <v>2.7</v>
      </c>
      <c r="C22" s="7" t="n">
        <v>-7.8</v>
      </c>
      <c r="D22" s="7" t="n">
        <v>12.4</v>
      </c>
      <c r="E22" s="7" t="n">
        <v>-1.2</v>
      </c>
    </row>
    <row r="23">
      <c r="A23" s="4" t="inlineStr">
        <is>
          <t>NET LOSS</t>
        </is>
      </c>
      <c r="B23" s="6" t="n">
        <v>-4.6</v>
      </c>
      <c r="C23" s="6" t="n">
        <v>-27.2</v>
      </c>
      <c r="D23" s="6" t="n">
        <v>-26.1</v>
      </c>
      <c r="E23" s="6" t="n">
        <v>-40.7</v>
      </c>
    </row>
    <row r="24">
      <c r="A24" s="3" t="inlineStr">
        <is>
          <t>LOSS PER COMMON SHARE</t>
        </is>
      </c>
    </row>
    <row r="25">
      <c r="A25" s="4" t="inlineStr">
        <is>
          <t>Basic (usd per share)</t>
        </is>
      </c>
      <c r="B25" s="9" t="n">
        <v>-0.06</v>
      </c>
      <c r="C25" s="9" t="n">
        <v>-0.41</v>
      </c>
      <c r="D25" s="9" t="n">
        <v>-0.34</v>
      </c>
      <c r="E25" s="9" t="n">
        <v>-0.62</v>
      </c>
    </row>
    <row r="26">
      <c r="A26" s="3" t="inlineStr">
        <is>
          <t>Weighted-average outstanding common shares and equivalents used in computing loss per share</t>
        </is>
      </c>
    </row>
    <row r="27">
      <c r="A27" s="4" t="inlineStr">
        <is>
          <t>Basic and diluted weighted-average outstanding common shares and equivalents used in computing loss per share</t>
        </is>
      </c>
      <c r="B27" s="7" t="n">
        <v>77.8</v>
      </c>
      <c r="C27" s="7" t="n">
        <v>66.09999999999999</v>
      </c>
      <c r="D27" s="7" t="n">
        <v>77.59999999999999</v>
      </c>
      <c r="E27" s="7" t="n">
        <v>65.5</v>
      </c>
    </row>
    <row r="28">
      <c r="A28" s="4" t="inlineStr">
        <is>
          <t>Depreciation and amortization</t>
        </is>
      </c>
      <c r="B28" s="6" t="n">
        <v>16.2</v>
      </c>
      <c r="C28" s="6" t="n">
        <v>18.2</v>
      </c>
      <c r="D28" s="6" t="n">
        <v>33.3</v>
      </c>
      <c r="E28" s="6" t="n">
        <v>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Reorganization Costs - Schedule of Restructuring and Reorganization Costs Accrual (Details) - mgi_A2019ReorganizationalRealignmentMember $ in Millions</t>
        </is>
      </c>
      <c r="B1" s="2" t="inlineStr">
        <is>
          <t>6 Months Ended</t>
        </is>
      </c>
    </row>
    <row r="2">
      <c r="B2" s="2" t="inlineStr">
        <is>
          <t>Jun. 30, 2020USD ($)</t>
        </is>
      </c>
    </row>
    <row r="3">
      <c r="A3" s="3" t="inlineStr">
        <is>
          <t>Restructuring Reserve [Roll Forward]</t>
        </is>
      </c>
    </row>
    <row r="4">
      <c r="A4" s="4" t="inlineStr">
        <is>
          <t>Beginning balance</t>
        </is>
      </c>
      <c r="B4" s="6" t="n">
        <v>4.6</v>
      </c>
    </row>
    <row r="5">
      <c r="A5" s="4" t="inlineStr">
        <is>
          <t>Expenses</t>
        </is>
      </c>
      <c r="B5" s="7" t="n">
        <v>1.4</v>
      </c>
    </row>
    <row r="6">
      <c r="A6" s="4" t="inlineStr">
        <is>
          <t>Cash payments</t>
        </is>
      </c>
      <c r="B6" s="7" t="n">
        <v>-5.7</v>
      </c>
    </row>
    <row r="7">
      <c r="A7" s="4" t="inlineStr">
        <is>
          <t>Ending balance</t>
        </is>
      </c>
      <c r="B7" s="6"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and Reorganization Costs - Summary of Cumulative Restructuring and Reorganization Costs Incurred (Details) - USD ($) $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Restructuring Cost and Reserve [Line Items]</t>
        </is>
      </c>
    </row>
    <row r="4">
      <c r="A4" s="4" t="inlineStr">
        <is>
          <t>Organizational Realignment Items</t>
        </is>
      </c>
      <c r="B4" s="6" t="n">
        <v>0.7</v>
      </c>
      <c r="C4" s="6" t="n">
        <v>0.7</v>
      </c>
      <c r="D4" s="6" t="n">
        <v>8.199999999999999</v>
      </c>
      <c r="E4" s="6"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and Reorganization Costs - Summary of Total Cumulative Restructuring and Reorganization Costs Incurred By Reporting Segment (Details) - USD ($) $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Restructuring Cost and Reserve [Line Items]</t>
        </is>
      </c>
    </row>
    <row r="4">
      <c r="A4" s="4" t="inlineStr">
        <is>
          <t>Organizational Realignment Items</t>
        </is>
      </c>
      <c r="B4" s="6" t="n">
        <v>0.7</v>
      </c>
      <c r="C4" s="6" t="n">
        <v>0.7</v>
      </c>
      <c r="D4" s="6" t="n">
        <v>8.199999999999999</v>
      </c>
      <c r="E4" s="6" t="n">
        <v>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and Reorganization Costs - Additional Information (Details) - USD ($) $ in Million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3" t="inlineStr">
        <is>
          <t>Restructuring Cost and Reserve [Line Items]</t>
        </is>
      </c>
    </row>
    <row r="4">
      <c r="A4" s="4" t="inlineStr">
        <is>
          <t>Organizational Realignment Items</t>
        </is>
      </c>
      <c r="B4" s="6" t="n">
        <v>0.7</v>
      </c>
      <c r="C4" s="6" t="n">
        <v>0.7</v>
      </c>
      <c r="D4" s="6" t="n">
        <v>8.199999999999999</v>
      </c>
      <c r="E4" s="6" t="n">
        <v>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Payment Service Obligations - Summary of Settlement Assets and Payment Service Obligations (Details) - USD ($) $ in Millions</t>
        </is>
      </c>
      <c r="B1" s="2" t="inlineStr">
        <is>
          <t>Jun. 30, 2020</t>
        </is>
      </c>
      <c r="C1" s="2" t="inlineStr">
        <is>
          <t>Dec. 31, 2019</t>
        </is>
      </c>
    </row>
    <row r="2">
      <c r="A2" s="3" t="inlineStr">
        <is>
          <t>Deferred Costs, Capitalized, Prepaid, and Other Assets Disclosure [Abstract]</t>
        </is>
      </c>
    </row>
    <row r="3">
      <c r="A3" s="4" t="inlineStr">
        <is>
          <t>Settlement cash and cash equivalents</t>
        </is>
      </c>
      <c r="B3" s="6" t="n">
        <v>2040.8</v>
      </c>
      <c r="C3" s="6" t="n">
        <v>1531.1</v>
      </c>
    </row>
    <row r="4">
      <c r="A4" s="4" t="inlineStr">
        <is>
          <t>Receivables, net</t>
        </is>
      </c>
      <c r="B4" s="7" t="n">
        <v>742.5</v>
      </c>
      <c r="C4" s="7" t="n">
        <v>715.5</v>
      </c>
    </row>
    <row r="5">
      <c r="A5" s="4" t="inlineStr">
        <is>
          <t>Interest-bearing investments</t>
        </is>
      </c>
      <c r="B5" s="7" t="n">
        <v>714.3</v>
      </c>
      <c r="C5" s="7" t="n">
        <v>985.9</v>
      </c>
    </row>
    <row r="6">
      <c r="A6" s="4" t="inlineStr">
        <is>
          <t>Available-for-sale investments</t>
        </is>
      </c>
      <c r="B6" s="7" t="n">
        <v>3.9</v>
      </c>
      <c r="C6" s="7" t="n">
        <v>4.5</v>
      </c>
    </row>
    <row r="7">
      <c r="A7" s="4" t="inlineStr">
        <is>
          <t>Settlement assets</t>
        </is>
      </c>
      <c r="B7" s="7" t="n">
        <v>3501.5</v>
      </c>
      <c r="C7" s="5" t="n">
        <v>3237</v>
      </c>
    </row>
    <row r="8">
      <c r="A8" s="4" t="inlineStr">
        <is>
          <t>Payment service obligations</t>
        </is>
      </c>
      <c r="B8" s="6" t="n">
        <v>-3501.5</v>
      </c>
      <c r="C8" s="8" t="n">
        <v>-3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by Hierarchy Level (Detail) - USD ($) $ in Millions</t>
        </is>
      </c>
      <c r="B1" s="2" t="inlineStr">
        <is>
          <t>Jun. 30, 2020</t>
        </is>
      </c>
      <c r="C1" s="2" t="inlineStr">
        <is>
          <t>Dec. 31, 2019</t>
        </is>
      </c>
    </row>
    <row r="2">
      <c r="A2" s="3" t="inlineStr">
        <is>
          <t>Financial assets:</t>
        </is>
      </c>
    </row>
    <row r="3">
      <c r="A3" s="4" t="inlineStr">
        <is>
          <t>Available-for-sale investments:</t>
        </is>
      </c>
      <c r="B3" s="6" t="n">
        <v>3.9</v>
      </c>
      <c r="C3" s="6" t="n">
        <v>4.5</v>
      </c>
    </row>
    <row r="4">
      <c r="A4" s="4" t="inlineStr">
        <is>
          <t>Fair Value, Measurements, Recurring</t>
        </is>
      </c>
    </row>
    <row r="5">
      <c r="A5" s="3" t="inlineStr">
        <is>
          <t>Financial assets:</t>
        </is>
      </c>
    </row>
    <row r="6">
      <c r="A6" s="4" t="inlineStr">
        <is>
          <t>Total financial assets</t>
        </is>
      </c>
      <c r="B6" s="7" t="n">
        <v>5.2</v>
      </c>
      <c r="C6" s="7" t="n">
        <v>4.5</v>
      </c>
    </row>
    <row r="7">
      <c r="A7" s="4" t="inlineStr">
        <is>
          <t>Residential mortgage-backed securities — agencies | Fair Value, Measurements, Recurring</t>
        </is>
      </c>
    </row>
    <row r="8">
      <c r="A8" s="3" t="inlineStr">
        <is>
          <t>Financial assets:</t>
        </is>
      </c>
    </row>
    <row r="9">
      <c r="A9" s="4" t="inlineStr">
        <is>
          <t>Available-for-sale investments:</t>
        </is>
      </c>
      <c r="B9" s="7" t="n">
        <v>3.3</v>
      </c>
      <c r="C9" s="7" t="n">
        <v>3.6</v>
      </c>
    </row>
    <row r="10">
      <c r="A10" s="4" t="inlineStr">
        <is>
          <t>Asset-backed and other securities</t>
        </is>
      </c>
    </row>
    <row r="11">
      <c r="A11" s="3" t="inlineStr">
        <is>
          <t>Financial assets:</t>
        </is>
      </c>
    </row>
    <row r="12">
      <c r="A12" s="4" t="inlineStr">
        <is>
          <t>Available-for-sale investments:</t>
        </is>
      </c>
      <c r="B12" s="7" t="n">
        <v>0.6</v>
      </c>
      <c r="C12" s="7" t="n">
        <v>0.9</v>
      </c>
    </row>
    <row r="13">
      <c r="A13" s="4" t="inlineStr">
        <is>
          <t>Asset-backed and other securities | Fair Value, Measurements, Recurring</t>
        </is>
      </c>
    </row>
    <row r="14">
      <c r="A14" s="3" t="inlineStr">
        <is>
          <t>Financial assets:</t>
        </is>
      </c>
    </row>
    <row r="15">
      <c r="A15" s="4" t="inlineStr">
        <is>
          <t>Available-for-sale investments:</t>
        </is>
      </c>
      <c r="B15" s="7" t="n">
        <v>0.6</v>
      </c>
      <c r="C15" s="7" t="n">
        <v>0.9</v>
      </c>
    </row>
    <row r="16">
      <c r="A16" s="4" t="inlineStr">
        <is>
          <t>Forward contracts | Fair Value, Measurements, Recurring</t>
        </is>
      </c>
    </row>
    <row r="17">
      <c r="A17" s="3" t="inlineStr">
        <is>
          <t>Financial assets:</t>
        </is>
      </c>
    </row>
    <row r="18">
      <c r="A18" s="4" t="inlineStr">
        <is>
          <t>Forward contracts</t>
        </is>
      </c>
      <c r="B18" s="7" t="n">
        <v>1.3</v>
      </c>
      <c r="C18" s="5" t="n">
        <v>0</v>
      </c>
    </row>
    <row r="19">
      <c r="A19" s="3" t="inlineStr">
        <is>
          <t>Financial liabilities:</t>
        </is>
      </c>
    </row>
    <row r="20">
      <c r="A20" s="4" t="inlineStr">
        <is>
          <t>Forward contracts</t>
        </is>
      </c>
      <c r="B20" s="5" t="n">
        <v>0</v>
      </c>
      <c r="C20" s="7" t="n">
        <v>0.8</v>
      </c>
    </row>
    <row r="21">
      <c r="A21" s="4" t="inlineStr">
        <is>
          <t>Level 2 | Fair Value, Measurements, Recurring</t>
        </is>
      </c>
    </row>
    <row r="22">
      <c r="A22" s="3" t="inlineStr">
        <is>
          <t>Financial assets:</t>
        </is>
      </c>
    </row>
    <row r="23">
      <c r="A23" s="4" t="inlineStr">
        <is>
          <t>Total financial assets</t>
        </is>
      </c>
      <c r="B23" s="7" t="n">
        <v>4.6</v>
      </c>
      <c r="C23" s="7" t="n">
        <v>3.6</v>
      </c>
    </row>
    <row r="24">
      <c r="A24" s="4" t="inlineStr">
        <is>
          <t>Level 2 | Residential mortgage-backed securities — agencies | Fair Value, Measurements, Recurring</t>
        </is>
      </c>
    </row>
    <row r="25">
      <c r="A25" s="3" t="inlineStr">
        <is>
          <t>Financial assets:</t>
        </is>
      </c>
    </row>
    <row r="26">
      <c r="A26" s="4" t="inlineStr">
        <is>
          <t>Available-for-sale investments:</t>
        </is>
      </c>
      <c r="B26" s="7" t="n">
        <v>3.3</v>
      </c>
      <c r="C26" s="7" t="n">
        <v>3.6</v>
      </c>
    </row>
    <row r="27">
      <c r="A27" s="4" t="inlineStr">
        <is>
          <t>Level 2 | Asset-backed and other securities | Fair Value, Measurements, Recurring</t>
        </is>
      </c>
    </row>
    <row r="28">
      <c r="A28" s="3" t="inlineStr">
        <is>
          <t>Financial assets:</t>
        </is>
      </c>
    </row>
    <row r="29">
      <c r="A29" s="4" t="inlineStr">
        <is>
          <t>Available-for-sale investments:</t>
        </is>
      </c>
      <c r="B29" s="5" t="n">
        <v>0</v>
      </c>
      <c r="C29" s="5" t="n">
        <v>0</v>
      </c>
    </row>
    <row r="30">
      <c r="A30" s="4" t="inlineStr">
        <is>
          <t>Level 2 | Forward contracts | Fair Value, Measurements, Recurring</t>
        </is>
      </c>
    </row>
    <row r="31">
      <c r="A31" s="3" t="inlineStr">
        <is>
          <t>Financial assets:</t>
        </is>
      </c>
    </row>
    <row r="32">
      <c r="A32" s="4" t="inlineStr">
        <is>
          <t>Forward contracts</t>
        </is>
      </c>
      <c r="B32" s="7" t="n">
        <v>1.3</v>
      </c>
      <c r="C32" s="5" t="n">
        <v>0</v>
      </c>
    </row>
    <row r="33">
      <c r="A33" s="3" t="inlineStr">
        <is>
          <t>Financial liabilities:</t>
        </is>
      </c>
    </row>
    <row r="34">
      <c r="A34" s="4" t="inlineStr">
        <is>
          <t>Forward contracts</t>
        </is>
      </c>
      <c r="B34" s="5" t="n">
        <v>0</v>
      </c>
      <c r="C34" s="7" t="n">
        <v>0.8</v>
      </c>
    </row>
    <row r="35">
      <c r="A35" s="4" t="inlineStr">
        <is>
          <t>Level 3 | Fair Value, Measurements, Recurring</t>
        </is>
      </c>
    </row>
    <row r="36">
      <c r="A36" s="3" t="inlineStr">
        <is>
          <t>Financial assets:</t>
        </is>
      </c>
    </row>
    <row r="37">
      <c r="A37" s="4" t="inlineStr">
        <is>
          <t>Total financial assets</t>
        </is>
      </c>
      <c r="B37" s="7" t="n">
        <v>0.6</v>
      </c>
      <c r="C37" s="7" t="n">
        <v>0.9</v>
      </c>
    </row>
    <row r="38">
      <c r="A38" s="4" t="inlineStr">
        <is>
          <t>Level 3 | Residential mortgage-backed securities — agencies | Fair Value, Measurements, Recurring</t>
        </is>
      </c>
    </row>
    <row r="39">
      <c r="A39" s="3" t="inlineStr">
        <is>
          <t>Financial assets:</t>
        </is>
      </c>
    </row>
    <row r="40">
      <c r="A40" s="4" t="inlineStr">
        <is>
          <t>Available-for-sale investments:</t>
        </is>
      </c>
      <c r="B40" s="5" t="n">
        <v>0</v>
      </c>
      <c r="C40" s="5" t="n">
        <v>0</v>
      </c>
    </row>
    <row r="41">
      <c r="A41" s="4" t="inlineStr">
        <is>
          <t>Level 3 | Asset-backed and other securities | Fair Value, Measurements, Recurring</t>
        </is>
      </c>
    </row>
    <row r="42">
      <c r="A42" s="3" t="inlineStr">
        <is>
          <t>Financial assets:</t>
        </is>
      </c>
    </row>
    <row r="43">
      <c r="A43" s="4" t="inlineStr">
        <is>
          <t>Available-for-sale investments:</t>
        </is>
      </c>
      <c r="B43" s="7" t="n">
        <v>0.6</v>
      </c>
      <c r="C43" s="7" t="n">
        <v>0.9</v>
      </c>
    </row>
    <row r="44">
      <c r="A44" s="4" t="inlineStr">
        <is>
          <t>Level 3 | Forward contracts | Fair Value, Measurements, Recurring</t>
        </is>
      </c>
    </row>
    <row r="45">
      <c r="A45" s="3" t="inlineStr">
        <is>
          <t>Financial assets:</t>
        </is>
      </c>
    </row>
    <row r="46">
      <c r="A46" s="4" t="inlineStr">
        <is>
          <t>Forward contracts</t>
        </is>
      </c>
      <c r="B46" s="5" t="n">
        <v>0</v>
      </c>
      <c r="C46" s="5" t="n">
        <v>0</v>
      </c>
    </row>
    <row r="47">
      <c r="A47" s="3" t="inlineStr">
        <is>
          <t>Financial liabilities:</t>
        </is>
      </c>
    </row>
    <row r="48">
      <c r="A48" s="4" t="inlineStr">
        <is>
          <t>Forward contracts</t>
        </is>
      </c>
      <c r="B48" s="8" t="n">
        <v>0</v>
      </c>
      <c r="C48"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Debt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Senior secured credit facilities</t>
        </is>
      </c>
      <c r="B3" s="6" t="n">
        <v>893.2</v>
      </c>
      <c r="C3" s="6" t="n">
        <v>893.2</v>
      </c>
    </row>
    <row r="4">
      <c r="A4" s="4" t="inlineStr">
        <is>
          <t>mgi_FirstLienCreditFacilitydue2023Member [Member] | Level 2</t>
        </is>
      </c>
    </row>
    <row r="5">
      <c r="A5" s="3" t="inlineStr">
        <is>
          <t>Fair Value, Assets and Liabilities Measured on Recurring and Nonrecurring Basis [Line Items]</t>
        </is>
      </c>
    </row>
    <row r="6">
      <c r="A6" s="4" t="inlineStr">
        <is>
          <t>Senior secured credit facilities</t>
        </is>
      </c>
      <c r="B6" s="7" t="n">
        <v>638.6</v>
      </c>
      <c r="C6" s="7" t="n">
        <v>641.8</v>
      </c>
    </row>
    <row r="7">
      <c r="A7" s="4" t="inlineStr">
        <is>
          <t>Second Lien Credit Facility due 2024 [Member] | Level 3</t>
        </is>
      </c>
    </row>
    <row r="8">
      <c r="A8" s="3" t="inlineStr">
        <is>
          <t>Fair Value, Assets and Liabilities Measured on Recurring and Nonrecurring Basis [Line Items]</t>
        </is>
      </c>
    </row>
    <row r="9">
      <c r="A9" s="4" t="inlineStr">
        <is>
          <t>Senior secured credit facilities</t>
        </is>
      </c>
      <c r="B9" s="7" t="n">
        <v>254.6</v>
      </c>
      <c r="C9" s="7" t="n">
        <v>251.4</v>
      </c>
    </row>
    <row r="10">
      <c r="A10" s="4" t="inlineStr">
        <is>
          <t>Fair Value, Measurements, Nonrecurring | Level 2</t>
        </is>
      </c>
    </row>
    <row r="11">
      <c r="A11" s="3" t="inlineStr">
        <is>
          <t>Fair Value, Assets and Liabilities Measured on Recurring and Nonrecurring Basis [Line Items]</t>
        </is>
      </c>
    </row>
    <row r="12">
      <c r="A12" s="4" t="inlineStr">
        <is>
          <t>Fair value of credit facility</t>
        </is>
      </c>
      <c r="B12" s="7" t="n">
        <v>584.3</v>
      </c>
      <c r="C12" s="7" t="n">
        <v>577.6</v>
      </c>
    </row>
    <row r="13">
      <c r="A13" s="4" t="inlineStr">
        <is>
          <t>Fair Value, Measurements, Nonrecurring | Second Lien Credit Facility due 2024 [Member]</t>
        </is>
      </c>
    </row>
    <row r="14">
      <c r="A14" s="3" t="inlineStr">
        <is>
          <t>Fair Value, Assets and Liabilities Measured on Recurring and Nonrecurring Basis [Line Items]</t>
        </is>
      </c>
    </row>
    <row r="15">
      <c r="A15" s="4" t="inlineStr">
        <is>
          <t>Fair value of credit facility</t>
        </is>
      </c>
      <c r="B15" s="6" t="n">
        <v>235.2</v>
      </c>
      <c r="C15" s="6" t="n">
        <v>2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Components of Investment Portfolio (Details) - USD ($) $ in Millions</t>
        </is>
      </c>
      <c r="B1" s="2" t="inlineStr">
        <is>
          <t>Jun. 30, 2020</t>
        </is>
      </c>
      <c r="C1" s="2" t="inlineStr">
        <is>
          <t>Dec. 31, 2019</t>
        </is>
      </c>
    </row>
    <row r="2">
      <c r="A2" s="3" t="inlineStr">
        <is>
          <t>Cash and Cash Equivalents [Line Items]</t>
        </is>
      </c>
    </row>
    <row r="3">
      <c r="A3" s="4" t="inlineStr">
        <is>
          <t>Cash</t>
        </is>
      </c>
      <c r="B3" s="6" t="n">
        <v>2168.9</v>
      </c>
      <c r="C3" s="6" t="n">
        <v>1675.4</v>
      </c>
    </row>
    <row r="4">
      <c r="A4" s="4" t="inlineStr">
        <is>
          <t>Money market securities</t>
        </is>
      </c>
      <c r="B4" s="7" t="n">
        <v>2.5</v>
      </c>
      <c r="C4" s="7" t="n">
        <v>2.5</v>
      </c>
    </row>
    <row r="5">
      <c r="A5" s="4" t="inlineStr">
        <is>
          <t>Interest-bearing investments</t>
        </is>
      </c>
      <c r="B5" s="7" t="n">
        <v>714.3</v>
      </c>
      <c r="C5" s="7" t="n">
        <v>985.9</v>
      </c>
    </row>
    <row r="6">
      <c r="A6" s="4" t="inlineStr">
        <is>
          <t>Available-for-sale investments</t>
        </is>
      </c>
      <c r="B6" s="7" t="n">
        <v>3.9</v>
      </c>
      <c r="C6" s="7" t="n">
        <v>4.5</v>
      </c>
    </row>
    <row r="7">
      <c r="A7" s="4" t="inlineStr">
        <is>
          <t>Total investment portfolio</t>
        </is>
      </c>
      <c r="B7" s="7" t="n">
        <v>2889.6</v>
      </c>
      <c r="C7" s="7" t="n">
        <v>2668.3</v>
      </c>
    </row>
    <row r="8">
      <c r="A8" s="4" t="inlineStr">
        <is>
          <t>Cash and cash equivalents</t>
        </is>
      </c>
    </row>
    <row r="9">
      <c r="A9" s="3" t="inlineStr">
        <is>
          <t>Cash and Cash Equivalents [Line Items]</t>
        </is>
      </c>
    </row>
    <row r="10">
      <c r="A10" s="4" t="inlineStr">
        <is>
          <t>Cash and cash equivalents</t>
        </is>
      </c>
      <c r="B10" s="6" t="n">
        <v>2171.4</v>
      </c>
      <c r="C10" s="6" t="n">
        <v>16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vailable for Sale Investments (Substantially Restricted) (Details) - USD ($) $ in Millions</t>
        </is>
      </c>
      <c r="B1" s="2" t="inlineStr">
        <is>
          <t>Jun. 30, 2020</t>
        </is>
      </c>
      <c r="C1" s="2" t="inlineStr">
        <is>
          <t>Dec. 31, 2019</t>
        </is>
      </c>
    </row>
    <row r="2">
      <c r="A2" s="3" t="inlineStr">
        <is>
          <t>Debt Securities, Available-for-sale [Line Items]</t>
        </is>
      </c>
    </row>
    <row r="3">
      <c r="A3" s="4" t="inlineStr">
        <is>
          <t>Available-for-sale Securities, Amortized Cost Basis, Total</t>
        </is>
      </c>
      <c r="B3" s="6" t="n">
        <v>3.2</v>
      </c>
      <c r="C3" s="6" t="n">
        <v>3.5</v>
      </c>
    </row>
    <row r="4">
      <c r="A4" s="4" t="inlineStr">
        <is>
          <t>Available-for-sale Securities, Accumulated Gross Unrealized Gain, before Tax</t>
        </is>
      </c>
      <c r="B4" s="5" t="n">
        <v>1</v>
      </c>
      <c r="C4" s="5" t="n">
        <v>1</v>
      </c>
    </row>
    <row r="5">
      <c r="A5" s="4" t="inlineStr">
        <is>
          <t>Available-for-sale Securities, Accumulated Gross Unrealized Loss, before Tax</t>
        </is>
      </c>
      <c r="B5" s="7" t="n">
        <v>-0.3</v>
      </c>
      <c r="C5" s="5" t="n">
        <v>0</v>
      </c>
    </row>
    <row r="6">
      <c r="A6" s="4" t="inlineStr">
        <is>
          <t>Available-for-sale Securities</t>
        </is>
      </c>
      <c r="B6" s="7" t="n">
        <v>3.9</v>
      </c>
      <c r="C6" s="7" t="n">
        <v>4.5</v>
      </c>
    </row>
    <row r="7">
      <c r="A7" s="4" t="inlineStr">
        <is>
          <t>Asset-backed and other securities</t>
        </is>
      </c>
    </row>
    <row r="8">
      <c r="A8" s="3" t="inlineStr">
        <is>
          <t>Debt Securities, Available-for-sale [Line Items]</t>
        </is>
      </c>
    </row>
    <row r="9">
      <c r="A9" s="4" t="inlineStr">
        <is>
          <t>Available-for-sale Securities, Amortized Cost Basis, Total</t>
        </is>
      </c>
      <c r="B9" s="7" t="n">
        <v>0.3</v>
      </c>
      <c r="C9" s="7" t="n">
        <v>0.2</v>
      </c>
    </row>
    <row r="10">
      <c r="A10" s="4" t="inlineStr">
        <is>
          <t>Available-for-sale Securities, Accumulated Gross Unrealized Gain, before Tax</t>
        </is>
      </c>
      <c r="B10" s="7" t="n">
        <v>0.6</v>
      </c>
      <c r="C10" s="7" t="n">
        <v>0.7</v>
      </c>
    </row>
    <row r="11">
      <c r="A11" s="4" t="inlineStr">
        <is>
          <t>Available-for-sale Securities, Accumulated Gross Unrealized Loss, before Tax</t>
        </is>
      </c>
      <c r="B11" s="7" t="n">
        <v>-0.3</v>
      </c>
      <c r="C11" s="5" t="n">
        <v>0</v>
      </c>
    </row>
    <row r="12">
      <c r="A12" s="4" t="inlineStr">
        <is>
          <t>Available-for-sale Securities</t>
        </is>
      </c>
      <c r="B12" s="7" t="n">
        <v>0.6</v>
      </c>
      <c r="C12" s="7" t="n">
        <v>0.9</v>
      </c>
    </row>
    <row r="13">
      <c r="A13" s="4" t="inlineStr">
        <is>
          <t>Residential Mortgage Backed Securities [Member]</t>
        </is>
      </c>
    </row>
    <row r="14">
      <c r="A14" s="3" t="inlineStr">
        <is>
          <t>Debt Securities, Available-for-sale [Line Items]</t>
        </is>
      </c>
    </row>
    <row r="15">
      <c r="A15" s="4" t="inlineStr">
        <is>
          <t>Available-for-sale Securities, Amortized Cost Basis, Total</t>
        </is>
      </c>
      <c r="B15" s="7" t="n">
        <v>2.9</v>
      </c>
      <c r="C15" s="7" t="n">
        <v>3.3</v>
      </c>
    </row>
    <row r="16">
      <c r="A16" s="4" t="inlineStr">
        <is>
          <t>Available-for-sale Securities, Accumulated Gross Unrealized Gain, before Tax</t>
        </is>
      </c>
      <c r="B16" s="7" t="n">
        <v>0.4</v>
      </c>
      <c r="C16" s="7" t="n">
        <v>0.3</v>
      </c>
    </row>
    <row r="17">
      <c r="A17" s="4" t="inlineStr">
        <is>
          <t>Available-for-sale Securities, Accumulated Gross Unrealized Loss, before Tax</t>
        </is>
      </c>
      <c r="B17" s="5" t="n">
        <v>0</v>
      </c>
      <c r="C17" s="5" t="n">
        <v>0</v>
      </c>
    </row>
    <row r="18">
      <c r="A18" s="4" t="inlineStr">
        <is>
          <t>Available-for-sale Securities</t>
        </is>
      </c>
      <c r="B18" s="6" t="n">
        <v>3.3</v>
      </c>
      <c r="C18" s="6"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dditional Information (Details)</t>
        </is>
      </c>
      <c r="B1" s="2" t="inlineStr">
        <is>
          <t>Jun. 30, 2020</t>
        </is>
      </c>
      <c r="C1" s="2" t="inlineStr">
        <is>
          <t>Dec. 31, 2019</t>
        </is>
      </c>
    </row>
    <row r="2">
      <c r="A2" s="3" t="inlineStr">
        <is>
          <t>Investments [Abstract]</t>
        </is>
      </c>
    </row>
    <row r="3">
      <c r="A3" s="4" t="inlineStr">
        <is>
          <t>Percentage of available-for-sale investments collateralized by US government agency debentures</t>
        </is>
      </c>
      <c r="B3" s="4" t="inlineStr">
        <is>
          <t>85.00%</t>
        </is>
      </c>
      <c r="C3"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6</v>
      </c>
      <c r="C4" s="6" t="n">
        <v>-27.2</v>
      </c>
      <c r="D4" s="6" t="n">
        <v>-26.1</v>
      </c>
      <c r="E4" s="6" t="n">
        <v>-40.7</v>
      </c>
    </row>
    <row r="5">
      <c r="A5" s="3" t="inlineStr">
        <is>
          <t>OTHER COMPREHENSIVE INCOME (LOSS)</t>
        </is>
      </c>
    </row>
    <row r="6">
      <c r="A6" s="4" t="inlineStr">
        <is>
          <t>Net change in unrealized holding loss on available-for-sale securities arising during the period</t>
        </is>
      </c>
      <c r="B6" s="7" t="n">
        <v>-0.3</v>
      </c>
      <c r="C6" s="7" t="n">
        <v>-0.4</v>
      </c>
      <c r="D6" s="7" t="n">
        <v>-0.3</v>
      </c>
      <c r="E6" s="7" t="n">
        <v>-0.2</v>
      </c>
    </row>
    <row r="7">
      <c r="A7" s="4" t="inlineStr">
        <is>
          <t>Net change in pension liability due to amortization of prior service credit and net actuarial loss, net of tax benefit of $0.2 and $0.3 for the three months ended June 30, 2020 and 2019, respectively, and $0.3 and $0.4 for the six months ended June 30, 2020 and 2019, respectively</t>
        </is>
      </c>
      <c r="B7" s="7" t="n">
        <v>0.5</v>
      </c>
      <c r="C7" s="7" t="n">
        <v>0.6</v>
      </c>
      <c r="D7" s="7" t="n">
        <v>0.9</v>
      </c>
      <c r="E7" s="7" t="n">
        <v>1.4</v>
      </c>
    </row>
    <row r="8">
      <c r="A8" s="4" t="inlineStr">
        <is>
          <t>Pension settlement charge, net of tax benefit of $7.2 for the three and six months ended June 30, 2019</t>
        </is>
      </c>
      <c r="B8" s="5" t="n">
        <v>0</v>
      </c>
      <c r="C8" s="7" t="n">
        <v>24.1</v>
      </c>
      <c r="D8" s="5" t="n">
        <v>0</v>
      </c>
      <c r="E8" s="7" t="n">
        <v>24.1</v>
      </c>
    </row>
    <row r="9">
      <c r="A9" s="4" t="inlineStr">
        <is>
          <t>Valuation adjustment for pension, net of tax expense of $0.1 for the three and six months ended June 30, 2019</t>
        </is>
      </c>
      <c r="B9" s="5" t="n">
        <v>0</v>
      </c>
      <c r="C9" s="7" t="n">
        <v>-0.5</v>
      </c>
      <c r="D9" s="5" t="n">
        <v>0</v>
      </c>
      <c r="E9" s="7" t="n">
        <v>-0.5</v>
      </c>
    </row>
    <row r="10">
      <c r="A10" s="4" t="inlineStr">
        <is>
          <t>Unrealized foreign currency translation adjustments, net of tax benefit (expense) of $0.2 and ($0.1) for the three months ended June 30, 2020 and 2019, respectively, and $0.2 and ($0.1) for the six months ended June 30, 2020 and 2019, respectively</t>
        </is>
      </c>
      <c r="B10" s="7" t="n">
        <v>2.1</v>
      </c>
      <c r="C10" s="7" t="n">
        <v>4.7</v>
      </c>
      <c r="D10" s="7" t="n">
        <v>-5.1</v>
      </c>
      <c r="E10" s="7" t="n">
        <v>1.6</v>
      </c>
    </row>
    <row r="11">
      <c r="A11" s="4" t="inlineStr">
        <is>
          <t>Other comprehensive income (loss)</t>
        </is>
      </c>
      <c r="B11" s="7" t="n">
        <v>2.3</v>
      </c>
      <c r="C11" s="7" t="n">
        <v>28.5</v>
      </c>
      <c r="D11" s="7" t="n">
        <v>-4.5</v>
      </c>
      <c r="E11" s="7" t="n">
        <v>26.4</v>
      </c>
    </row>
    <row r="12">
      <c r="A12" s="4" t="inlineStr">
        <is>
          <t>COMPREHENSIVE (LOSS) INCOME</t>
        </is>
      </c>
      <c r="B12" s="6" t="n">
        <v>-2.3</v>
      </c>
      <c r="C12" s="6" t="n">
        <v>1.3</v>
      </c>
      <c r="D12" s="6" t="n">
        <v>-30.6</v>
      </c>
      <c r="E12" s="6" t="n">
        <v>-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Losses Related to Assets and Liabilities Denominated in Foreign Currencies (Detail) - Transaction and operations suppor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realized non-U.S. dollar gain (loss)</t>
        </is>
      </c>
      <c r="B4" s="8" t="n">
        <v>7</v>
      </c>
      <c r="C4" s="6" t="n">
        <v>0.4</v>
      </c>
      <c r="D4" s="6" t="n">
        <v>3.2</v>
      </c>
      <c r="E4" s="6" t="n">
        <v>-3.1</v>
      </c>
    </row>
    <row r="5">
      <c r="A5" s="4" t="inlineStr">
        <is>
          <t>Net (loss) gain from the related forward contracts</t>
        </is>
      </c>
      <c r="B5" s="7" t="n">
        <v>-4.6</v>
      </c>
      <c r="C5" s="7" t="n">
        <v>0.6</v>
      </c>
      <c r="D5" s="7" t="n">
        <v>1.7</v>
      </c>
      <c r="E5" s="7" t="n">
        <v>5.7</v>
      </c>
    </row>
    <row r="6">
      <c r="A6" s="4" t="inlineStr">
        <is>
          <t>Net gain from non-U.S. dollar transactions and related forward contracts</t>
        </is>
      </c>
      <c r="B6" s="6" t="n">
        <v>2.4</v>
      </c>
      <c r="C6" s="8" t="n">
        <v>1</v>
      </c>
      <c r="D6" s="6" t="n">
        <v>4.9</v>
      </c>
      <c r="E6" s="6" t="n">
        <v>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orward Contract Instruments (Detail) - Foreign Exchange Forward - USD ($) $ in Millions</t>
        </is>
      </c>
      <c r="B1" s="2" t="inlineStr">
        <is>
          <t>Jun. 30, 2020</t>
        </is>
      </c>
      <c r="C1" s="2" t="inlineStr">
        <is>
          <t>Dec. 31, 2019</t>
        </is>
      </c>
    </row>
    <row r="2">
      <c r="A2" s="4" t="inlineStr">
        <is>
          <t>"Other assets"</t>
        </is>
      </c>
    </row>
    <row r="3">
      <c r="A3" s="3" t="inlineStr">
        <is>
          <t>Derivatives, Fair Value [Line Items]</t>
        </is>
      </c>
    </row>
    <row r="4">
      <c r="A4" s="4" t="inlineStr">
        <is>
          <t>Gross Amount of Recognized Assets</t>
        </is>
      </c>
      <c r="B4" s="6" t="n">
        <v>1.6</v>
      </c>
      <c r="C4" s="6" t="n">
        <v>0.2</v>
      </c>
    </row>
    <row r="5">
      <c r="A5" s="4" t="inlineStr">
        <is>
          <t>Gross Amount of Offset</t>
        </is>
      </c>
      <c r="B5" s="7" t="n">
        <v>-0.3</v>
      </c>
      <c r="C5" s="7" t="n">
        <v>-0.2</v>
      </c>
    </row>
    <row r="6">
      <c r="A6" s="4" t="inlineStr">
        <is>
          <t>Net Amount of Assets Presented in the Consolidated Balance Sheets</t>
        </is>
      </c>
      <c r="B6" s="7" t="n">
        <v>1.3</v>
      </c>
      <c r="C6" s="5" t="n">
        <v>0</v>
      </c>
    </row>
    <row r="7">
      <c r="A7" s="4" t="inlineStr">
        <is>
          <t>"Accounts payable and other liabilities"</t>
        </is>
      </c>
    </row>
    <row r="8">
      <c r="A8" s="3" t="inlineStr">
        <is>
          <t>Derivatives, Fair Value [Line Items]</t>
        </is>
      </c>
    </row>
    <row r="9">
      <c r="A9" s="4" t="inlineStr">
        <is>
          <t>Gross Amount of Recognized Liabilities</t>
        </is>
      </c>
      <c r="B9" s="7" t="n">
        <v>0.3</v>
      </c>
      <c r="C9" s="5" t="n">
        <v>1</v>
      </c>
    </row>
    <row r="10">
      <c r="A10" s="4" t="inlineStr">
        <is>
          <t>Gross Amount of Offset</t>
        </is>
      </c>
      <c r="B10" s="7" t="n">
        <v>-0.3</v>
      </c>
      <c r="C10" s="7" t="n">
        <v>-0.2</v>
      </c>
    </row>
    <row r="11">
      <c r="A11" s="4" t="inlineStr">
        <is>
          <t>Net Amount of Liabilities Presented in the Consolidated Balance Sheets</t>
        </is>
      </c>
      <c r="B11" s="8" t="n">
        <v>0</v>
      </c>
      <c r="C11" s="6"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Jun. 30, 2020</t>
        </is>
      </c>
      <c r="C1" s="2" t="inlineStr">
        <is>
          <t>Dec. 31, 2019</t>
        </is>
      </c>
    </row>
    <row r="2">
      <c r="A2" s="4" t="inlineStr">
        <is>
          <t>Not Designated as Hedging Instrument | Foreign Exchange Forward</t>
        </is>
      </c>
    </row>
    <row r="3">
      <c r="A3" s="3" t="inlineStr">
        <is>
          <t>Derivatives, Fair Value [Line Items]</t>
        </is>
      </c>
    </row>
    <row r="4">
      <c r="A4" s="4" t="inlineStr">
        <is>
          <t>Forward contracts outstanding notional amount</t>
        </is>
      </c>
      <c r="B4" s="6" t="n">
        <v>426.6</v>
      </c>
      <c r="C4" s="6" t="n">
        <v>3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Jun. 30, 2020</t>
        </is>
      </c>
      <c r="C1" s="2" t="inlineStr">
        <is>
          <t>Dec. 31, 2019</t>
        </is>
      </c>
      <c r="D1" s="2" t="inlineStr">
        <is>
          <t>Jun. 26, 2019</t>
        </is>
      </c>
    </row>
    <row r="2">
      <c r="A2" s="3" t="inlineStr">
        <is>
          <t>Debt Instrument [Line Items]</t>
        </is>
      </c>
    </row>
    <row r="3">
      <c r="A3" s="4" t="inlineStr">
        <is>
          <t>Senior secured credit facilities</t>
        </is>
      </c>
      <c r="B3" s="6" t="n">
        <v>893.2</v>
      </c>
      <c r="C3" s="6" t="n">
        <v>893.2</v>
      </c>
    </row>
    <row r="4">
      <c r="A4" s="4" t="inlineStr">
        <is>
          <t>Unamortized debt issuance costs and debt discounts</t>
        </is>
      </c>
      <c r="B4" s="7" t="n">
        <v>-37.6</v>
      </c>
      <c r="C4" s="7" t="n">
        <v>-42.9</v>
      </c>
    </row>
    <row r="5">
      <c r="A5" s="4" t="inlineStr">
        <is>
          <t>Total debt, net</t>
        </is>
      </c>
      <c r="B5" s="7" t="n">
        <v>855.6</v>
      </c>
      <c r="C5" s="7" t="n">
        <v>850.3</v>
      </c>
    </row>
    <row r="6">
      <c r="A6" s="4" t="inlineStr">
        <is>
          <t>Term Credit Facility [Member]</t>
        </is>
      </c>
    </row>
    <row r="7">
      <c r="A7" s="3" t="inlineStr">
        <is>
          <t>Debt Instrument [Line Items]</t>
        </is>
      </c>
    </row>
    <row r="8">
      <c r="A8" s="4" t="inlineStr">
        <is>
          <t>Debt Instrument, Face Amount</t>
        </is>
      </c>
      <c r="B8" s="5" t="n">
        <v>0</v>
      </c>
    </row>
    <row r="9">
      <c r="A9" s="4" t="inlineStr">
        <is>
          <t>First Lien Credit Facility due 2023 [Member]</t>
        </is>
      </c>
    </row>
    <row r="10">
      <c r="A10" s="3" t="inlineStr">
        <is>
          <t>Debt Instrument [Line Items]</t>
        </is>
      </c>
    </row>
    <row r="11">
      <c r="A11" s="4" t="inlineStr">
        <is>
          <t>Debt Instrument, Face Amount</t>
        </is>
      </c>
      <c r="B11" s="7" t="n">
        <v>638.6</v>
      </c>
      <c r="C11" s="7" t="n">
        <v>641.8</v>
      </c>
      <c r="D11" s="8" t="n">
        <v>645</v>
      </c>
    </row>
    <row r="12">
      <c r="A12" s="4" t="inlineStr">
        <is>
          <t>Second Lien Credit Facility due 2024 [Member]</t>
        </is>
      </c>
    </row>
    <row r="13">
      <c r="A13" s="3" t="inlineStr">
        <is>
          <t>Debt Instrument [Line Items]</t>
        </is>
      </c>
    </row>
    <row r="14">
      <c r="A14" s="4" t="inlineStr">
        <is>
          <t>Debt Instrument, Face Amount</t>
        </is>
      </c>
      <c r="B14" s="6" t="n">
        <v>254.6</v>
      </c>
      <c r="C14" s="6" t="n">
        <v>251.4</v>
      </c>
      <c r="D14" s="8" t="n">
        <v>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Debt - Additional Information (Detail) $ in Millions</t>
        </is>
      </c>
      <c r="B1" s="2" t="inlineStr">
        <is>
          <t>Jun. 30, 2020USD ($)</t>
        </is>
      </c>
      <c r="C1" s="2" t="inlineStr">
        <is>
          <t>Dec. 31, 2019USD ($)</t>
        </is>
      </c>
      <c r="D1" s="2" t="inlineStr">
        <is>
          <t>Jun. 26, 2019USD ($)</t>
        </is>
      </c>
    </row>
    <row r="2">
      <c r="A2" s="3" t="inlineStr">
        <is>
          <t>Debt Instrument [Line Items]</t>
        </is>
      </c>
    </row>
    <row r="3">
      <c r="A3" s="4" t="inlineStr">
        <is>
          <t>Assets In excess of payment service obligations</t>
        </is>
      </c>
      <c r="B3" s="6" t="n">
        <v>130.6</v>
      </c>
      <c r="C3" s="6" t="n">
        <v>146.8</v>
      </c>
    </row>
    <row r="4">
      <c r="A4" s="4" t="inlineStr">
        <is>
          <t>Interest Coverage Minimum Ratio</t>
        </is>
      </c>
      <c r="B4" s="10" t="n">
        <v>3.215</v>
      </c>
    </row>
    <row r="5">
      <c r="A5" s="4" t="inlineStr">
        <is>
          <t>First Lien Leverage Ratio Not to Exceed</t>
        </is>
      </c>
      <c r="B5" s="10" t="n">
        <v>2.773</v>
      </c>
    </row>
    <row r="6">
      <c r="A6" s="4" t="inlineStr">
        <is>
          <t>Total Leverage Ratio Not to Exceed</t>
        </is>
      </c>
      <c r="B6" s="10" t="n">
        <v>3.878</v>
      </c>
    </row>
    <row r="7">
      <c r="A7" s="4" t="inlineStr">
        <is>
          <t>First Lien Credit Facility due 2023 [Member]</t>
        </is>
      </c>
    </row>
    <row r="8">
      <c r="A8" s="3" t="inlineStr">
        <is>
          <t>Debt Instrument [Line Items]</t>
        </is>
      </c>
    </row>
    <row r="9">
      <c r="A9" s="4" t="inlineStr">
        <is>
          <t>Debt Instrument, Face Amount</t>
        </is>
      </c>
      <c r="B9" s="6" t="n">
        <v>638.6</v>
      </c>
      <c r="C9" s="7" t="n">
        <v>641.8</v>
      </c>
      <c r="D9" s="8" t="n">
        <v>645</v>
      </c>
    </row>
    <row r="10">
      <c r="A10" s="4" t="inlineStr">
        <is>
          <t>Effective Interest Rate</t>
        </is>
      </c>
      <c r="B10" s="4" t="inlineStr">
        <is>
          <t>7.00%</t>
        </is>
      </c>
    </row>
    <row r="11">
      <c r="A11" s="4" t="inlineStr">
        <is>
          <t>Term Credit Facility [Member]</t>
        </is>
      </c>
    </row>
    <row r="12">
      <c r="A12" s="3" t="inlineStr">
        <is>
          <t>Debt Instrument [Line Items]</t>
        </is>
      </c>
    </row>
    <row r="13">
      <c r="A13" s="4" t="inlineStr">
        <is>
          <t>Debt Instrument, Face Amount</t>
        </is>
      </c>
      <c r="B13" s="8" t="n">
        <v>0</v>
      </c>
    </row>
    <row r="14">
      <c r="A14" s="4" t="inlineStr">
        <is>
          <t>Revolving Credit Facility [Member]</t>
        </is>
      </c>
    </row>
    <row r="15">
      <c r="A15" s="3" t="inlineStr">
        <is>
          <t>Debt Instrument [Line Items]</t>
        </is>
      </c>
    </row>
    <row r="16">
      <c r="A16" s="4" t="inlineStr">
        <is>
          <t>Long-term line of credit</t>
        </is>
      </c>
      <c r="D16" s="5" t="n">
        <v>35</v>
      </c>
    </row>
    <row r="17">
      <c r="A17" s="4" t="inlineStr">
        <is>
          <t>Second Lien Credit Facility due 2024 [Member]</t>
        </is>
      </c>
    </row>
    <row r="18">
      <c r="A18" s="3" t="inlineStr">
        <is>
          <t>Debt Instrument [Line Items]</t>
        </is>
      </c>
    </row>
    <row r="19">
      <c r="A19" s="4" t="inlineStr">
        <is>
          <t>Debt Instrument, Face Amount</t>
        </is>
      </c>
      <c r="B19" s="6" t="n">
        <v>254.6</v>
      </c>
      <c r="C19" s="6" t="n">
        <v>251.4</v>
      </c>
      <c r="D19" s="8" t="n">
        <v>245</v>
      </c>
    </row>
    <row r="20">
      <c r="A20" s="4" t="inlineStr">
        <is>
          <t>Effective Interest Rate</t>
        </is>
      </c>
      <c r="B20" s="4" t="inlineStr">
        <is>
          <t>13.00%</t>
        </is>
      </c>
    </row>
    <row r="21">
      <c r="A21" s="4" t="inlineStr">
        <is>
          <t>July 1, 2019 through June 30, 2020</t>
        </is>
      </c>
    </row>
    <row r="22">
      <c r="A22" s="3" t="inlineStr">
        <is>
          <t>Debt Instrument [Line Items]</t>
        </is>
      </c>
    </row>
    <row r="23">
      <c r="A23" s="4" t="inlineStr">
        <is>
          <t>Interest Coverage Minimum Ratio</t>
        </is>
      </c>
      <c r="B23" s="10" t="n">
        <v>2.5</v>
      </c>
    </row>
    <row r="24">
      <c r="A24" s="4" t="inlineStr">
        <is>
          <t>First Lien Leverage Ratio Not to Exceed</t>
        </is>
      </c>
      <c r="B24" s="10" t="n">
        <v>3.75</v>
      </c>
    </row>
    <row r="25">
      <c r="A25" s="4" t="inlineStr">
        <is>
          <t>Total Leverage Ratio Not to Exceed</t>
        </is>
      </c>
      <c r="B25" s="10" t="n">
        <v>5.125</v>
      </c>
    </row>
    <row r="26">
      <c r="A26" s="4" t="inlineStr">
        <is>
          <t>July 1, 2020 through December 31, 2020</t>
        </is>
      </c>
    </row>
    <row r="27">
      <c r="A27" s="3" t="inlineStr">
        <is>
          <t>Debt Instrument [Line Items]</t>
        </is>
      </c>
    </row>
    <row r="28">
      <c r="A28" s="4" t="inlineStr">
        <is>
          <t>Interest Coverage Minimum Ratio</t>
        </is>
      </c>
      <c r="B28" s="10" t="n">
        <v>2.5</v>
      </c>
    </row>
    <row r="29">
      <c r="A29" s="4" t="inlineStr">
        <is>
          <t>First Lien Leverage Ratio Not to Exceed</t>
        </is>
      </c>
      <c r="B29" s="10" t="n">
        <v>3.5</v>
      </c>
    </row>
    <row r="30">
      <c r="A30" s="4" t="inlineStr">
        <is>
          <t>Total Leverage Ratio Not to Exceed</t>
        </is>
      </c>
      <c r="B30" s="5" t="n">
        <v>5</v>
      </c>
    </row>
    <row r="31">
      <c r="A31" s="4" t="inlineStr">
        <is>
          <t>January 1, 2021 through maturity</t>
        </is>
      </c>
    </row>
    <row r="32">
      <c r="A32" s="3" t="inlineStr">
        <is>
          <t>Debt Instrument [Line Items]</t>
        </is>
      </c>
    </row>
    <row r="33">
      <c r="A33" s="4" t="inlineStr">
        <is>
          <t>Interest Coverage Minimum Ratio</t>
        </is>
      </c>
      <c r="B33" s="10" t="n">
        <v>2.5</v>
      </c>
    </row>
    <row r="34">
      <c r="A34" s="4" t="inlineStr">
        <is>
          <t>First Lien Leverage Ratio Not to Exceed</t>
        </is>
      </c>
      <c r="B34" s="5" t="n">
        <v>3</v>
      </c>
    </row>
    <row r="35">
      <c r="A35" s="4" t="inlineStr">
        <is>
          <t>Total Leverage Ratio Not to Exceed</t>
        </is>
      </c>
      <c r="B35" s="10"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Expense Amortized from Accumulated Other Comprehensive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Plan Assets, Allocation [Line Items]</t>
        </is>
      </c>
    </row>
    <row r="4">
      <c r="A4" s="4" t="inlineStr">
        <is>
          <t>Defined Benefit Plan, Net Periodic Benefit Cost (Credit)</t>
        </is>
      </c>
      <c r="B4" s="6" t="n">
        <v>1.1</v>
      </c>
      <c r="C4" s="6" t="n">
        <v>32.7</v>
      </c>
      <c r="D4" s="6" t="n">
        <v>2.2</v>
      </c>
      <c r="E4" s="6" t="n">
        <v>34.2</v>
      </c>
    </row>
    <row r="5">
      <c r="A5" s="4" t="inlineStr">
        <is>
          <t>Settlement charge</t>
        </is>
      </c>
      <c r="B5" s="5" t="n">
        <v>0</v>
      </c>
      <c r="C5" s="7" t="n">
        <v>-31.3</v>
      </c>
      <c r="D5" s="5" t="n">
        <v>0</v>
      </c>
      <c r="E5" s="7" t="n">
        <v>-31.3</v>
      </c>
    </row>
    <row r="6">
      <c r="A6" s="4" t="inlineStr">
        <is>
          <t>Interest cost</t>
        </is>
      </c>
      <c r="B6" s="7" t="n">
        <v>0.7</v>
      </c>
      <c r="C6" s="7" t="n">
        <v>1.7</v>
      </c>
      <c r="D6" s="7" t="n">
        <v>1.5</v>
      </c>
      <c r="E6" s="7" t="n">
        <v>3.4</v>
      </c>
    </row>
    <row r="7">
      <c r="A7" s="4" t="inlineStr">
        <is>
          <t>Expected return on plan assets</t>
        </is>
      </c>
      <c r="B7" s="7" t="n">
        <v>-0.2</v>
      </c>
      <c r="C7" s="7" t="n">
        <v>-1.1</v>
      </c>
      <c r="D7" s="7" t="n">
        <v>-0.4</v>
      </c>
      <c r="E7" s="7" t="n">
        <v>-2.2</v>
      </c>
    </row>
    <row r="8">
      <c r="A8" s="4" t="inlineStr">
        <is>
          <t>Amortization of net actuarial loss</t>
        </is>
      </c>
      <c r="B8" s="7" t="n">
        <v>0.6</v>
      </c>
      <c r="C8" s="7" t="n">
        <v>0.8</v>
      </c>
      <c r="D8" s="7" t="n">
        <v>1.1</v>
      </c>
      <c r="E8" s="7" t="n">
        <v>1.7</v>
      </c>
    </row>
    <row r="9">
      <c r="A9" s="4" t="inlineStr">
        <is>
          <t>Net periodic benefit expense</t>
        </is>
      </c>
      <c r="B9" s="7" t="n">
        <v>1.1</v>
      </c>
      <c r="C9" s="6" t="n">
        <v>32.7</v>
      </c>
      <c r="D9" s="7" t="n">
        <v>2.2</v>
      </c>
      <c r="E9" s="6" t="n">
        <v>34.2</v>
      </c>
    </row>
    <row r="10">
      <c r="A10" s="4" t="inlineStr">
        <is>
          <t>Postemployment Retirement Benefits [Member]</t>
        </is>
      </c>
    </row>
    <row r="11">
      <c r="A11" s="3" t="inlineStr">
        <is>
          <t>Defined Benefit Plan, Plan Assets, Allocation [Line Items]</t>
        </is>
      </c>
    </row>
    <row r="12">
      <c r="A12" s="4" t="inlineStr">
        <is>
          <t>Defined Benefit Plan, Net Periodic Benefit Cost (Credit)</t>
        </is>
      </c>
      <c r="B12" s="7" t="n">
        <v>0.1</v>
      </c>
      <c r="D12" s="7" t="n">
        <v>0.1</v>
      </c>
    </row>
    <row r="13">
      <c r="A13" s="4" t="inlineStr">
        <is>
          <t>Net periodic benefit expense</t>
        </is>
      </c>
      <c r="B13" s="6" t="n">
        <v>0.1</v>
      </c>
      <c r="D13" s="6"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Significant Amounts Reclassifi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Tax benefit, net</t>
        </is>
      </c>
      <c r="B4" s="8" t="n">
        <v>0</v>
      </c>
      <c r="C4" s="6" t="n">
        <v>0.1</v>
      </c>
      <c r="D4" s="8" t="n">
        <v>0</v>
      </c>
      <c r="E4" s="6" t="n">
        <v>0.1</v>
      </c>
    </row>
    <row r="5">
      <c r="A5" s="4" t="inlineStr">
        <is>
          <t>Total reclassified for the period, net of tax</t>
        </is>
      </c>
      <c r="B5" s="5" t="n">
        <v>0</v>
      </c>
      <c r="C5" s="7" t="n">
        <v>0.5</v>
      </c>
      <c r="D5" s="5" t="n">
        <v>0</v>
      </c>
      <c r="E5" s="7" t="n">
        <v>0.5</v>
      </c>
    </row>
    <row r="6">
      <c r="A6" s="4" t="inlineStr">
        <is>
          <t>Pension and Postretirement Benefits Adjustment, Net of Tax</t>
        </is>
      </c>
    </row>
    <row r="7">
      <c r="A7" s="3" t="inlineStr">
        <is>
          <t>Reclassification Adjustment out of Accumulated Other Comprehensive Income [Line Items]</t>
        </is>
      </c>
    </row>
    <row r="8">
      <c r="A8" s="4" t="inlineStr">
        <is>
          <t>Amortization of net acturial loss</t>
        </is>
      </c>
      <c r="B8" s="7" t="n">
        <v>-0.7</v>
      </c>
      <c r="C8" s="7" t="n">
        <v>-0.9</v>
      </c>
      <c r="D8" s="7" t="n">
        <v>-1.2</v>
      </c>
      <c r="E8" s="7" t="n">
        <v>-1.8</v>
      </c>
    </row>
    <row r="9">
      <c r="A9" s="4" t="inlineStr">
        <is>
          <t>Settlement charge</t>
        </is>
      </c>
      <c r="B9" s="5" t="n">
        <v>0</v>
      </c>
      <c r="C9" s="7" t="n">
        <v>31.3</v>
      </c>
      <c r="D9" s="5" t="n">
        <v>0</v>
      </c>
      <c r="E9" s="7" t="n">
        <v>31.3</v>
      </c>
    </row>
    <row r="10">
      <c r="A10" s="4" t="inlineStr">
        <is>
          <t>Total Reclassificaton Before Tax</t>
        </is>
      </c>
      <c r="B10" s="7" t="n">
        <v>0.7</v>
      </c>
      <c r="C10" s="7" t="n">
        <v>32.2</v>
      </c>
      <c r="D10" s="7" t="n">
        <v>1.2</v>
      </c>
      <c r="E10" s="7" t="n">
        <v>33.1</v>
      </c>
    </row>
    <row r="11">
      <c r="A11" s="4" t="inlineStr">
        <is>
          <t>Tax benefit, net</t>
        </is>
      </c>
      <c r="B11" s="7" t="n">
        <v>-0.2</v>
      </c>
      <c r="C11" s="7" t="n">
        <v>-7.5</v>
      </c>
      <c r="D11" s="7" t="n">
        <v>-0.3</v>
      </c>
      <c r="E11" s="7" t="n">
        <v>-7.6</v>
      </c>
    </row>
    <row r="12">
      <c r="A12" s="4" t="inlineStr">
        <is>
          <t>Total reclassified for the period, net of tax</t>
        </is>
      </c>
      <c r="B12" s="6" t="n">
        <v>-0.5</v>
      </c>
      <c r="C12" s="6" t="n">
        <v>-24.7</v>
      </c>
      <c r="D12" s="6" t="n">
        <v>-0.9</v>
      </c>
      <c r="E12" s="6" t="n">
        <v>-2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Deficit - Summary of Changes To Accumulated Other Comprehensive Loss By Compenen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Dec. 31, 2018</t>
        </is>
      </c>
    </row>
    <row r="3">
      <c r="A3" s="3" t="inlineStr">
        <is>
          <t>Schedule of Amounts Recognized in Other Comprehensive Income (Loss) [Roll Forward]</t>
        </is>
      </c>
    </row>
    <row r="4">
      <c r="A4" s="4" t="inlineStr">
        <is>
          <t>Beginning balance</t>
        </is>
      </c>
      <c r="C4" s="6" t="n">
        <v>-63.5</v>
      </c>
      <c r="F4" s="6" t="n">
        <v>-63.5</v>
      </c>
    </row>
    <row r="5">
      <c r="A5" s="4" t="inlineStr">
        <is>
          <t>Net current period other comprehensive income (loss)</t>
        </is>
      </c>
      <c r="B5" s="6" t="n">
        <v>2.3</v>
      </c>
      <c r="C5" s="7" t="n">
        <v>-6.8</v>
      </c>
      <c r="D5" s="6" t="n">
        <v>28.5</v>
      </c>
      <c r="E5" s="6" t="n">
        <v>-2.1</v>
      </c>
    </row>
    <row r="6">
      <c r="A6" s="4" t="inlineStr">
        <is>
          <t>Ending balance</t>
        </is>
      </c>
      <c r="B6" s="5" t="n">
        <v>-68</v>
      </c>
      <c r="F6" s="5" t="n">
        <v>-68</v>
      </c>
    </row>
    <row r="7">
      <c r="A7" s="4" t="inlineStr">
        <is>
          <t>Stockholders' Equity Attributable to Parent</t>
        </is>
      </c>
      <c r="B7" s="7" t="n">
        <v>-268.5</v>
      </c>
      <c r="C7" s="7" t="n">
        <v>-267.7</v>
      </c>
      <c r="D7" s="7" t="n">
        <v>-236.7</v>
      </c>
      <c r="E7" s="7" t="n">
        <v>-282.3</v>
      </c>
      <c r="F7" s="7" t="n">
        <v>-268.5</v>
      </c>
      <c r="G7" s="6" t="n">
        <v>-240.4</v>
      </c>
      <c r="H7" s="6" t="n">
        <v>-268.8</v>
      </c>
    </row>
    <row r="8">
      <c r="A8" s="4" t="inlineStr">
        <is>
          <t>Accounting Standards Update 2018-02</t>
        </is>
      </c>
    </row>
    <row r="9">
      <c r="A9" s="3" t="inlineStr">
        <is>
          <t>Schedule of Amounts Recognized in Other Comprehensive Income (Loss) [Roll Forward]</t>
        </is>
      </c>
    </row>
    <row r="10">
      <c r="A10" s="4" t="inlineStr">
        <is>
          <t>Stockholders' Equity Attributable to Parent</t>
        </is>
      </c>
      <c r="C10" s="5" t="n">
        <v>0</v>
      </c>
    </row>
    <row r="11">
      <c r="A11" s="4" t="inlineStr">
        <is>
          <t>Net Unrealized Gains on Securities Classified as Available-for-sale, Net of Tax</t>
        </is>
      </c>
    </row>
    <row r="12">
      <c r="A12" s="3" t="inlineStr">
        <is>
          <t>Schedule of Amounts Recognized in Other Comprehensive Income (Loss) [Roll Forward]</t>
        </is>
      </c>
    </row>
    <row r="13">
      <c r="A13" s="4" t="inlineStr">
        <is>
          <t>Beginning balance</t>
        </is>
      </c>
      <c r="B13" s="7" t="n">
        <v>1.6</v>
      </c>
      <c r="C13" s="7" t="n">
        <v>1.6</v>
      </c>
      <c r="D13" s="7" t="n">
        <v>2.1</v>
      </c>
      <c r="E13" s="7" t="n">
        <v>1.9</v>
      </c>
      <c r="F13" s="7" t="n">
        <v>1.6</v>
      </c>
    </row>
    <row r="14">
      <c r="A14" s="4" t="inlineStr">
        <is>
          <t>Other comprehensive loss before reclassification</t>
        </is>
      </c>
      <c r="B14" s="7" t="n">
        <v>-0.3</v>
      </c>
      <c r="C14" s="5" t="n">
        <v>0</v>
      </c>
      <c r="D14" s="7" t="n">
        <v>-0.4</v>
      </c>
      <c r="E14" s="7" t="n">
        <v>0.2</v>
      </c>
    </row>
    <row r="15">
      <c r="A15" s="4" t="inlineStr">
        <is>
          <t>Amounts reclassified from accumulated other comprehensive loss</t>
        </is>
      </c>
      <c r="B15" s="5" t="n">
        <v>0</v>
      </c>
      <c r="C15" s="5" t="n">
        <v>0</v>
      </c>
      <c r="D15" s="5" t="n">
        <v>0</v>
      </c>
      <c r="E15" s="5" t="n">
        <v>0</v>
      </c>
    </row>
    <row r="16">
      <c r="A16" s="4" t="inlineStr">
        <is>
          <t>Net current period other comprehensive income (loss)</t>
        </is>
      </c>
      <c r="B16" s="7" t="n">
        <v>-0.3</v>
      </c>
      <c r="C16" s="5" t="n">
        <v>0</v>
      </c>
      <c r="D16" s="7" t="n">
        <v>-0.4</v>
      </c>
      <c r="E16" s="7" t="n">
        <v>0.2</v>
      </c>
    </row>
    <row r="17">
      <c r="A17" s="4" t="inlineStr">
        <is>
          <t>Ending balance</t>
        </is>
      </c>
      <c r="B17" s="7" t="n">
        <v>1.3</v>
      </c>
      <c r="C17" s="7" t="n">
        <v>1.6</v>
      </c>
      <c r="D17" s="7" t="n">
        <v>1.7</v>
      </c>
      <c r="E17" s="7" t="n">
        <v>2.1</v>
      </c>
      <c r="F17" s="7" t="n">
        <v>1.3</v>
      </c>
    </row>
    <row r="18">
      <c r="A18" s="4" t="inlineStr">
        <is>
          <t>Net Unrealized Gains on Securities Classified as Available-for-sale, Net of Tax | Accounting Standards Update 2018-02</t>
        </is>
      </c>
    </row>
    <row r="19">
      <c r="A19" s="3" t="inlineStr">
        <is>
          <t>Schedule of Amounts Recognized in Other Comprehensive Income (Loss) [Roll Forward]</t>
        </is>
      </c>
    </row>
    <row r="20">
      <c r="A20" s="4" t="inlineStr">
        <is>
          <t>Stockholders' Equity Attributable to Parent</t>
        </is>
      </c>
      <c r="C20" s="5" t="n">
        <v>0</v>
      </c>
    </row>
    <row r="21">
      <c r="A21" s="4" t="inlineStr">
        <is>
          <t>Cumulative non-U.S. dollar Translation Adjustments, Net of Tax</t>
        </is>
      </c>
    </row>
    <row r="22">
      <c r="A22" s="3" t="inlineStr">
        <is>
          <t>Schedule of Amounts Recognized in Other Comprehensive Income (Loss) [Roll Forward]</t>
        </is>
      </c>
    </row>
    <row r="23">
      <c r="A23" s="4" t="inlineStr">
        <is>
          <t>Beginning balance</t>
        </is>
      </c>
      <c r="B23" s="7" t="n">
        <v>-35.3</v>
      </c>
      <c r="C23" s="7" t="n">
        <v>-28.1</v>
      </c>
      <c r="D23" s="5" t="n">
        <v>-31</v>
      </c>
      <c r="E23" s="7" t="n">
        <v>-24.2</v>
      </c>
      <c r="F23" s="7" t="n">
        <v>-28.1</v>
      </c>
    </row>
    <row r="24">
      <c r="A24" s="4" t="inlineStr">
        <is>
          <t>Other comprehensive loss before reclassification</t>
        </is>
      </c>
      <c r="B24" s="7" t="n">
        <v>2.1</v>
      </c>
      <c r="C24" s="7" t="n">
        <v>-7.2</v>
      </c>
      <c r="D24" s="7" t="n">
        <v>4.7</v>
      </c>
      <c r="E24" s="7" t="n">
        <v>-3.1</v>
      </c>
    </row>
    <row r="25">
      <c r="A25" s="4" t="inlineStr">
        <is>
          <t>Amounts reclassified from accumulated other comprehensive loss</t>
        </is>
      </c>
      <c r="B25" s="5" t="n">
        <v>0</v>
      </c>
      <c r="C25" s="5" t="n">
        <v>0</v>
      </c>
      <c r="D25" s="5" t="n">
        <v>0</v>
      </c>
      <c r="F25" s="5" t="n">
        <v>0</v>
      </c>
    </row>
    <row r="26">
      <c r="A26" s="4" t="inlineStr">
        <is>
          <t>Net current period other comprehensive income (loss)</t>
        </is>
      </c>
      <c r="B26" s="7" t="n">
        <v>2.1</v>
      </c>
      <c r="C26" s="7" t="n">
        <v>-7.2</v>
      </c>
      <c r="D26" s="7" t="n">
        <v>4.7</v>
      </c>
      <c r="E26" s="7" t="n">
        <v>-3.1</v>
      </c>
    </row>
    <row r="27">
      <c r="A27" s="4" t="inlineStr">
        <is>
          <t>Ending balance</t>
        </is>
      </c>
      <c r="B27" s="7" t="n">
        <v>-33.2</v>
      </c>
      <c r="C27" s="7" t="n">
        <v>-35.3</v>
      </c>
      <c r="D27" s="7" t="n">
        <v>-26.3</v>
      </c>
      <c r="E27" s="5" t="n">
        <v>-31</v>
      </c>
      <c r="F27" s="7" t="n">
        <v>-33.2</v>
      </c>
    </row>
    <row r="28">
      <c r="A28" s="4" t="inlineStr">
        <is>
          <t>Cumulative non-U.S. dollar Translation Adjustments, Net of Tax | Accounting Standards Update 2018-02</t>
        </is>
      </c>
    </row>
    <row r="29">
      <c r="A29" s="3" t="inlineStr">
        <is>
          <t>Schedule of Amounts Recognized in Other Comprehensive Income (Loss) [Roll Forward]</t>
        </is>
      </c>
    </row>
    <row r="30">
      <c r="A30" s="4" t="inlineStr">
        <is>
          <t>Stockholders' Equity Attributable to Parent</t>
        </is>
      </c>
      <c r="C30" s="7" t="n">
        <v>-3.7</v>
      </c>
    </row>
    <row r="31">
      <c r="A31" s="4" t="inlineStr">
        <is>
          <t>Pension and Postretirement Benefits Adjustment, Net of Tax</t>
        </is>
      </c>
    </row>
    <row r="32">
      <c r="A32" s="3" t="inlineStr">
        <is>
          <t>Schedule of Amounts Recognized in Other Comprehensive Income (Loss) [Roll Forward]</t>
        </is>
      </c>
    </row>
    <row r="33">
      <c r="A33" s="4" t="inlineStr">
        <is>
          <t>Beginning balance</t>
        </is>
      </c>
      <c r="B33" s="7" t="n">
        <v>-36.6</v>
      </c>
      <c r="C33" s="5" t="n">
        <v>-37</v>
      </c>
      <c r="D33" s="7" t="n">
        <v>-55.8</v>
      </c>
      <c r="E33" s="7" t="n">
        <v>-45.2</v>
      </c>
      <c r="F33" s="5" t="n">
        <v>-37</v>
      </c>
    </row>
    <row r="34">
      <c r="A34" s="4" t="inlineStr">
        <is>
          <t>Other comprehensive loss before reclassification</t>
        </is>
      </c>
      <c r="B34" s="5" t="n">
        <v>0</v>
      </c>
      <c r="C34" s="5" t="n">
        <v>0</v>
      </c>
      <c r="D34" s="7" t="n">
        <v>-0.5</v>
      </c>
      <c r="E34" s="5" t="n">
        <v>0</v>
      </c>
    </row>
    <row r="35">
      <c r="A35" s="4" t="inlineStr">
        <is>
          <t>Amounts reclassified from accumulated other comprehensive loss</t>
        </is>
      </c>
      <c r="B35" s="7" t="n">
        <v>0.5</v>
      </c>
      <c r="C35" s="7" t="n">
        <v>0.4</v>
      </c>
      <c r="D35" s="7" t="n">
        <v>24.7</v>
      </c>
      <c r="E35" s="7" t="n">
        <v>0.8</v>
      </c>
    </row>
    <row r="36">
      <c r="A36" s="4" t="inlineStr">
        <is>
          <t>Net current period other comprehensive income (loss)</t>
        </is>
      </c>
      <c r="B36" s="7" t="n">
        <v>0.5</v>
      </c>
      <c r="C36" s="7" t="n">
        <v>0.4</v>
      </c>
      <c r="D36" s="7" t="n">
        <v>24.2</v>
      </c>
      <c r="E36" s="7" t="n">
        <v>0.8</v>
      </c>
    </row>
    <row r="37">
      <c r="A37" s="4" t="inlineStr">
        <is>
          <t>Ending balance</t>
        </is>
      </c>
      <c r="B37" s="7" t="n">
        <v>-36.1</v>
      </c>
      <c r="C37" s="7" t="n">
        <v>-36.6</v>
      </c>
      <c r="D37" s="7" t="n">
        <v>-31.6</v>
      </c>
      <c r="E37" s="7" t="n">
        <v>-55.8</v>
      </c>
      <c r="F37" s="7" t="n">
        <v>-36.1</v>
      </c>
    </row>
    <row r="38">
      <c r="A38" s="4" t="inlineStr">
        <is>
          <t>Pension and Postretirement Benefits Adjustment, Net of Tax | Accounting Standards Update 2018-02</t>
        </is>
      </c>
    </row>
    <row r="39">
      <c r="A39" s="3" t="inlineStr">
        <is>
          <t>Schedule of Amounts Recognized in Other Comprehensive Income (Loss) [Roll Forward]</t>
        </is>
      </c>
    </row>
    <row r="40">
      <c r="A40" s="4" t="inlineStr">
        <is>
          <t>Stockholders' Equity Attributable to Parent</t>
        </is>
      </c>
      <c r="C40" s="7" t="n">
        <v>-11.4</v>
      </c>
    </row>
    <row r="41">
      <c r="A41" s="4" t="inlineStr">
        <is>
          <t>Accumulated Other Comprehensive Loss</t>
        </is>
      </c>
    </row>
    <row r="42">
      <c r="A42" s="3" t="inlineStr">
        <is>
          <t>Schedule of Amounts Recognized in Other Comprehensive Income (Loss) [Roll Forward]</t>
        </is>
      </c>
    </row>
    <row r="43">
      <c r="A43" s="4" t="inlineStr">
        <is>
          <t>Beginning balance</t>
        </is>
      </c>
      <c r="B43" s="7" t="n">
        <v>-70.3</v>
      </c>
      <c r="C43" s="7" t="n">
        <v>-63.5</v>
      </c>
      <c r="D43" s="7" t="n">
        <v>-84.7</v>
      </c>
      <c r="E43" s="7" t="n">
        <v>-67.5</v>
      </c>
      <c r="F43" s="7" t="n">
        <v>-63.5</v>
      </c>
    </row>
    <row r="44">
      <c r="A44" s="4" t="inlineStr">
        <is>
          <t>Other comprehensive loss before reclassification</t>
        </is>
      </c>
      <c r="B44" s="7" t="n">
        <v>1.8</v>
      </c>
      <c r="C44" s="7" t="n">
        <v>-7.2</v>
      </c>
      <c r="D44" s="7" t="n">
        <v>3.8</v>
      </c>
      <c r="E44" s="7" t="n">
        <v>-2.9</v>
      </c>
    </row>
    <row r="45">
      <c r="A45" s="4" t="inlineStr">
        <is>
          <t>Amounts reclassified from accumulated other comprehensive loss</t>
        </is>
      </c>
      <c r="B45" s="7" t="n">
        <v>0.5</v>
      </c>
      <c r="C45" s="7" t="n">
        <v>0.4</v>
      </c>
      <c r="D45" s="7" t="n">
        <v>24.7</v>
      </c>
      <c r="E45" s="7" t="n">
        <v>0.8</v>
      </c>
    </row>
    <row r="46">
      <c r="A46" s="4" t="inlineStr">
        <is>
          <t>Net current period other comprehensive income (loss)</t>
        </is>
      </c>
      <c r="B46" s="7" t="n">
        <v>2.3</v>
      </c>
      <c r="C46" s="7" t="n">
        <v>-6.8</v>
      </c>
      <c r="D46" s="7" t="n">
        <v>28.5</v>
      </c>
      <c r="E46" s="7" t="n">
        <v>-2.1</v>
      </c>
    </row>
    <row r="47">
      <c r="A47" s="4" t="inlineStr">
        <is>
          <t>Ending balance</t>
        </is>
      </c>
      <c r="B47" s="5" t="n">
        <v>-68</v>
      </c>
      <c r="C47" s="7" t="n">
        <v>-70.3</v>
      </c>
      <c r="D47" s="7" t="n">
        <v>-56.2</v>
      </c>
      <c r="E47" s="7" t="n">
        <v>-84.7</v>
      </c>
      <c r="F47" s="5" t="n">
        <v>-68</v>
      </c>
    </row>
    <row r="48">
      <c r="A48" s="4" t="inlineStr">
        <is>
          <t>Stockholders' Equity Attributable to Parent</t>
        </is>
      </c>
      <c r="B48" s="8" t="n">
        <v>-68</v>
      </c>
      <c r="C48" s="7" t="n">
        <v>-70.3</v>
      </c>
      <c r="D48" s="6" t="n">
        <v>-56.2</v>
      </c>
      <c r="E48" s="6" t="n">
        <v>-84.7</v>
      </c>
      <c r="F48" s="8" t="n">
        <v>-68</v>
      </c>
      <c r="G48" s="6" t="n">
        <v>-63.5</v>
      </c>
      <c r="H48" s="6" t="n">
        <v>-67.5</v>
      </c>
    </row>
    <row r="49">
      <c r="A49" s="4" t="inlineStr">
        <is>
          <t>Accumulated Other Comprehensive Loss | Accounting Standards Update 2018-02</t>
        </is>
      </c>
    </row>
    <row r="50">
      <c r="A50" s="3" t="inlineStr">
        <is>
          <t>Schedule of Amounts Recognized in Other Comprehensive Income (Loss) [Roll Forward]</t>
        </is>
      </c>
    </row>
    <row r="51">
      <c r="A51" s="4" t="inlineStr">
        <is>
          <t>Stockholders' Equity Attributable to Parent</t>
        </is>
      </c>
      <c r="C51" s="6" t="n">
        <v>-15.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holders' Deficit - Additional Information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Class of Stock [Line Items]</t>
        </is>
      </c>
    </row>
    <row r="4">
      <c r="A4" s="4" t="inlineStr">
        <is>
          <t>Dividends paid</t>
        </is>
      </c>
      <c r="B4" s="8" t="n">
        <v>0</v>
      </c>
      <c r="C4" s="8" t="n">
        <v>0</v>
      </c>
      <c r="D4" s="8"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based compensation expense</t>
        </is>
      </c>
      <c r="B4" s="6" t="n">
        <v>1.6</v>
      </c>
      <c r="C4" s="6" t="n">
        <v>1.9</v>
      </c>
      <c r="D4" s="6" t="n">
        <v>3.6</v>
      </c>
      <c r="E4" s="6"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change in pension liability, tax</t>
        </is>
      </c>
      <c r="B4" s="6" t="n">
        <v>0.2</v>
      </c>
      <c r="C4" s="6" t="n">
        <v>0.3</v>
      </c>
      <c r="D4" s="6" t="n">
        <v>0.3</v>
      </c>
      <c r="E4" s="6" t="n">
        <v>0.4</v>
      </c>
    </row>
    <row r="5">
      <c r="A5" s="4" t="inlineStr">
        <is>
          <t>Tax benefit, net</t>
        </is>
      </c>
      <c r="B5" s="5" t="n">
        <v>0</v>
      </c>
      <c r="C5" s="7" t="n">
        <v>-0.1</v>
      </c>
      <c r="D5" s="5" t="n">
        <v>0</v>
      </c>
      <c r="E5" s="7" t="n">
        <v>-0.1</v>
      </c>
    </row>
    <row r="6">
      <c r="A6" s="4" t="inlineStr">
        <is>
          <t>Other Comprehensive Income (Loss), Pension and Other Postretirement Benefit Plans, Plan Amendments, Tax Effect</t>
        </is>
      </c>
      <c r="B6" s="5" t="n">
        <v>0</v>
      </c>
      <c r="C6" s="7" t="n">
        <v>7.2</v>
      </c>
      <c r="D6" s="5" t="n">
        <v>0</v>
      </c>
      <c r="E6" s="7" t="n">
        <v>7.2</v>
      </c>
    </row>
    <row r="7">
      <c r="A7" s="4" t="inlineStr">
        <is>
          <t>Unrealized foreign currency translation gains (losses), tax</t>
        </is>
      </c>
      <c r="B7" s="6" t="n">
        <v>-0.2</v>
      </c>
      <c r="C7" s="6" t="n">
        <v>-0.1</v>
      </c>
      <c r="D7" s="6" t="n">
        <v>-0.2</v>
      </c>
      <c r="E7" s="6"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Stock Options - USD ($) $ / shares in Units, $ in Millions</t>
        </is>
      </c>
      <c r="B1" s="2" t="inlineStr">
        <is>
          <t>6 Months Ended</t>
        </is>
      </c>
      <c r="C1" s="2" t="inlineStr">
        <is>
          <t>12 Months Ended</t>
        </is>
      </c>
    </row>
    <row r="2">
      <c r="B2" s="2" t="inlineStr">
        <is>
          <t>Jun. 30, 2020</t>
        </is>
      </c>
      <c r="C2" s="2" t="inlineStr">
        <is>
          <t>Dec. 31, 2019</t>
        </is>
      </c>
    </row>
    <row r="3">
      <c r="A3" s="3" t="inlineStr">
        <is>
          <t>Stock Option Activity</t>
        </is>
      </c>
    </row>
    <row r="4">
      <c r="A4" s="4" t="inlineStr">
        <is>
          <t>Shares, options outstanding, beginning balance</t>
        </is>
      </c>
      <c r="B4" s="5" t="n">
        <v>409296</v>
      </c>
    </row>
    <row r="5">
      <c r="A5" s="4" t="inlineStr">
        <is>
          <t>Shares, forfeited/expired</t>
        </is>
      </c>
      <c r="B5" s="5" t="n">
        <v>-83846</v>
      </c>
    </row>
    <row r="6">
      <c r="A6" s="4" t="inlineStr">
        <is>
          <t>Shares, options outstanding, ending balance</t>
        </is>
      </c>
      <c r="B6" s="5" t="n">
        <v>325450</v>
      </c>
      <c r="C6" s="5" t="n">
        <v>409296</v>
      </c>
    </row>
    <row r="7">
      <c r="A7" s="3" t="inlineStr">
        <is>
          <t>Weighted Average Exercise Price</t>
        </is>
      </c>
    </row>
    <row r="8">
      <c r="A8" s="4" t="inlineStr">
        <is>
          <t>Weighted average exercise price, options outstanding (usd per share), beginning balance</t>
        </is>
      </c>
      <c r="B8" s="9" t="n">
        <v>19.34</v>
      </c>
    </row>
    <row r="9">
      <c r="A9" s="4" t="inlineStr">
        <is>
          <t>Weighted-average exercise price, forfeited/expired (usd per share)</t>
        </is>
      </c>
      <c r="B9" s="11" t="n">
        <v>19.37</v>
      </c>
    </row>
    <row r="10">
      <c r="A10" s="4" t="inlineStr">
        <is>
          <t>Weighted average exercise price, options outstanding (usd per share), ending balance</t>
        </is>
      </c>
      <c r="B10" s="9" t="n">
        <v>19.33</v>
      </c>
      <c r="C10" s="9" t="n">
        <v>19.34</v>
      </c>
    </row>
    <row r="11">
      <c r="A11" s="3" t="inlineStr">
        <is>
          <t>Additional Disclosures</t>
        </is>
      </c>
    </row>
    <row r="12">
      <c r="A12" s="4" t="inlineStr">
        <is>
          <t>Weighted average remaining contractual term options outstanding (years)</t>
        </is>
      </c>
      <c r="B12" s="4" t="inlineStr">
        <is>
          <t>2 years 3 months 18 days</t>
        </is>
      </c>
      <c r="C12" s="4" t="inlineStr">
        <is>
          <t>2 years 4 months 24 days</t>
        </is>
      </c>
    </row>
    <row r="13">
      <c r="A13" s="4" t="inlineStr">
        <is>
          <t>Aggregate intrinsic value, options outstanding</t>
        </is>
      </c>
      <c r="B13" s="8" t="n">
        <v>0</v>
      </c>
      <c r="C13" s="8"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tock-Based Compensation - Summary of Restricted Stock Unit Activity (Detail) - Restricted Stock Units (RSUs) - USD ($) $ / shares in Units, $ in Millions</t>
        </is>
      </c>
      <c r="B1" s="2" t="inlineStr">
        <is>
          <t>6 Months Ended</t>
        </is>
      </c>
      <c r="C1" s="2" t="inlineStr">
        <is>
          <t>12 Months Ended</t>
        </is>
      </c>
    </row>
    <row r="2">
      <c r="B2" s="2" t="inlineStr">
        <is>
          <t>Jun. 30, 2020</t>
        </is>
      </c>
      <c r="C2" s="2" t="inlineStr">
        <is>
          <t>Dec. 31, 2019</t>
        </is>
      </c>
    </row>
    <row r="3">
      <c r="A3" s="3" t="inlineStr">
        <is>
          <t>Equity Instruments Other than Options, Nonvested, Number of Shares</t>
        </is>
      </c>
    </row>
    <row r="4">
      <c r="A4" s="4" t="inlineStr">
        <is>
          <t>Restricted stock units outstanding (shares), beginning balance</t>
        </is>
      </c>
      <c r="B4" s="5" t="n">
        <v>2731758</v>
      </c>
    </row>
    <row r="5">
      <c r="A5" s="4" t="inlineStr">
        <is>
          <t>Granted (shares)</t>
        </is>
      </c>
      <c r="B5" s="5" t="n">
        <v>3695986</v>
      </c>
    </row>
    <row r="6">
      <c r="A6" s="4" t="inlineStr">
        <is>
          <t>Vested and converted to shares (shares)</t>
        </is>
      </c>
      <c r="B6" s="5" t="n">
        <v>-1133247</v>
      </c>
    </row>
    <row r="7">
      <c r="A7" s="4" t="inlineStr">
        <is>
          <t>Forfeited (shares)</t>
        </is>
      </c>
      <c r="B7" s="5" t="n">
        <v>-108891</v>
      </c>
    </row>
    <row r="8">
      <c r="A8" s="4" t="inlineStr">
        <is>
          <t>Restricted stock units outstanding (shares), ending balance</t>
        </is>
      </c>
      <c r="B8" s="5" t="n">
        <v>5185606</v>
      </c>
      <c r="C8" s="5" t="n">
        <v>2731758</v>
      </c>
    </row>
    <row r="9">
      <c r="A9" s="3" t="inlineStr">
        <is>
          <t>Equity Instruments Other than Options, Nonvested, Weighted Average Grant Date Fair Value</t>
        </is>
      </c>
    </row>
    <row r="10">
      <c r="A10" s="4" t="inlineStr">
        <is>
          <t>Restricted stock units outstanding (usd per share), beginning balance</t>
        </is>
      </c>
      <c r="B10" s="9" t="n">
        <v>5.02</v>
      </c>
    </row>
    <row r="11">
      <c r="A11" s="4" t="inlineStr">
        <is>
          <t>Granted (usd per share)</t>
        </is>
      </c>
      <c r="B11" s="11" t="n">
        <v>2.04</v>
      </c>
    </row>
    <row r="12">
      <c r="A12" s="4" t="inlineStr">
        <is>
          <t>Vested and converted to shares (usd per share)</t>
        </is>
      </c>
      <c r="B12" s="11" t="n">
        <v>6.35</v>
      </c>
    </row>
    <row r="13">
      <c r="A13" s="4" t="inlineStr">
        <is>
          <t>Forfeited (usd per share)</t>
        </is>
      </c>
      <c r="B13" s="11" t="n">
        <v>3.67</v>
      </c>
    </row>
    <row r="14">
      <c r="A14" s="4" t="inlineStr">
        <is>
          <t>Restricted stock units outstanding (usd per share), ending balance</t>
        </is>
      </c>
      <c r="B14" s="9" t="n">
        <v>2.63</v>
      </c>
      <c r="C14" s="9" t="n">
        <v>5.02</v>
      </c>
    </row>
    <row r="15">
      <c r="A15" s="4" t="inlineStr">
        <is>
          <t>Weighted average remaining contractual term options outstanding (years)</t>
        </is>
      </c>
      <c r="B15" s="4" t="inlineStr">
        <is>
          <t>1 year 4 months 24 days</t>
        </is>
      </c>
      <c r="C15" s="4" t="inlineStr">
        <is>
          <t>10 months 24 days</t>
        </is>
      </c>
    </row>
    <row r="16">
      <c r="A16" s="4" t="inlineStr">
        <is>
          <t>Restricted stock units outstanding, aggregate intrinsic value</t>
        </is>
      </c>
      <c r="B16" s="6" t="n">
        <v>16.6</v>
      </c>
      <c r="C16" s="6" t="n">
        <v>5.7</v>
      </c>
    </row>
    <row r="17">
      <c r="A17" s="4" t="inlineStr">
        <is>
          <t>Restricted stock units vested and outstanding (shares)</t>
        </is>
      </c>
      <c r="B17" s="5" t="n">
        <v>290324</v>
      </c>
    </row>
    <row r="18">
      <c r="A18" s="4" t="inlineStr">
        <is>
          <t>Restricted stock units vested and outstanding (usd per share)</t>
        </is>
      </c>
      <c r="B18" s="9" t="n">
        <v>3.27</v>
      </c>
    </row>
    <row r="19">
      <c r="A19" s="4" t="inlineStr">
        <is>
          <t>Restricted stock units vested and outstanding, aggregate intrinsic value</t>
        </is>
      </c>
      <c r="B19" s="6"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nd Restricted Stock Unit Compensation Information (Detail) - Restricted Stock Units (RSU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Weighted-average grant-date fair value of restricted stock units vested during the period</t>
        </is>
      </c>
      <c r="B4" s="6" t="n">
        <v>0.3</v>
      </c>
      <c r="C4" s="6" t="n">
        <v>0.7</v>
      </c>
      <c r="D4" s="6" t="n">
        <v>7.2</v>
      </c>
      <c r="E4" s="6" t="n">
        <v>9.6</v>
      </c>
    </row>
    <row r="5">
      <c r="A5" s="4" t="inlineStr">
        <is>
          <t>Total intrinsic value of vested and converted shares</t>
        </is>
      </c>
      <c r="B5" s="6" t="n">
        <v>0.2</v>
      </c>
      <c r="C5" s="6" t="n">
        <v>0.3</v>
      </c>
      <c r="D5" s="6" t="n">
        <v>2.7</v>
      </c>
      <c r="E5"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 - USD ($)</t>
        </is>
      </c>
      <c r="B1" s="2" t="inlineStr">
        <is>
          <t>3 Months Ended</t>
        </is>
      </c>
      <c r="C1" s="2" t="inlineStr">
        <is>
          <t>6 Months Ended</t>
        </is>
      </c>
    </row>
    <row r="2">
      <c r="B2" s="2" t="inlineStr">
        <is>
          <t>Jun. 30, 2020</t>
        </is>
      </c>
      <c r="C2" s="2" t="inlineStr">
        <is>
          <t>Jun. 30, 2020</t>
        </is>
      </c>
      <c r="D2" s="2" t="inlineStr">
        <is>
          <t>Mar. 04, 2020</t>
        </is>
      </c>
    </row>
    <row r="3">
      <c r="A3" s="3" t="inlineStr">
        <is>
          <t>Share-based Compensation Arrangement by Share-based Payment Award [Line Items]</t>
        </is>
      </c>
    </row>
    <row r="4">
      <c r="A4" s="4" t="inlineStr">
        <is>
          <t>Unrecognized stock option expense</t>
        </is>
      </c>
      <c r="B4" s="8" t="n">
        <v>0</v>
      </c>
      <c r="C4" s="8" t="n">
        <v>0</v>
      </c>
    </row>
    <row r="5">
      <c r="A5" s="4" t="inlineStr">
        <is>
          <t>Unrecognized restricted stock unit expense</t>
        </is>
      </c>
      <c r="B5" s="5" t="n">
        <v>10100000</v>
      </c>
      <c r="C5" s="8" t="n">
        <v>10100000</v>
      </c>
    </row>
    <row r="6">
      <c r="A6" s="4" t="inlineStr">
        <is>
          <t>Remaining weighted-average vesting period (years)</t>
        </is>
      </c>
      <c r="C6" s="4" t="inlineStr">
        <is>
          <t>2 years 2 months 12 days</t>
        </is>
      </c>
    </row>
    <row r="7">
      <c r="A7" s="4" t="inlineStr">
        <is>
          <t>Share-based Compensation Arrangement by Share-based Payment Award, Compensation Cost</t>
        </is>
      </c>
      <c r="B7" s="8" t="n">
        <v>100000</v>
      </c>
      <c r="C7" s="8" t="n">
        <v>200000</v>
      </c>
    </row>
    <row r="8">
      <c r="A8" s="4" t="inlineStr">
        <is>
          <t>Share-based Compensation Arrangement by Share-based Payment Award, Number of Shares Available for Grant</t>
        </is>
      </c>
      <c r="D8" s="5" t="n">
        <v>1919406</v>
      </c>
    </row>
    <row r="9">
      <c r="A9" s="4" t="inlineStr">
        <is>
          <t>Potential increase to number of shares that may be issued under the plan</t>
        </is>
      </c>
      <c r="B9" s="5" t="n">
        <v>8900000</v>
      </c>
      <c r="C9" s="5" t="n">
        <v>8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Jan. 15, 2019</t>
        </is>
      </c>
    </row>
    <row r="3">
      <c r="A3" s="3" t="inlineStr">
        <is>
          <t>Income Tax Disclosure [Abstract]</t>
        </is>
      </c>
    </row>
    <row r="4">
      <c r="A4" s="4" t="inlineStr">
        <is>
          <t>(Loss) income before income taxes</t>
        </is>
      </c>
      <c r="B4" s="6" t="n">
        <v>-1.9</v>
      </c>
      <c r="C4" s="8" t="n">
        <v>-35</v>
      </c>
      <c r="D4" s="6" t="n">
        <v>-13.7</v>
      </c>
      <c r="E4" s="6" t="n">
        <v>-41.9</v>
      </c>
    </row>
    <row r="5">
      <c r="A5" s="4" t="inlineStr">
        <is>
          <t>Income tax expense (benefit)</t>
        </is>
      </c>
      <c r="B5" s="7" t="n">
        <v>2.7</v>
      </c>
      <c r="C5" s="7" t="n">
        <v>-7.8</v>
      </c>
      <c r="D5" s="7" t="n">
        <v>12.4</v>
      </c>
      <c r="E5" s="7" t="n">
        <v>-1.2</v>
      </c>
    </row>
    <row r="6">
      <c r="A6" s="4" t="inlineStr">
        <is>
          <t>Deferred Tax Assets, Valuation Allowance</t>
        </is>
      </c>
      <c r="B6" s="7" t="n">
        <v>11.4</v>
      </c>
      <c r="D6" s="7" t="n">
        <v>11.4</v>
      </c>
      <c r="F6" s="6" t="n">
        <v>10.6</v>
      </c>
      <c r="G6" s="6" t="n">
        <v>10.1</v>
      </c>
    </row>
    <row r="7">
      <c r="A7" s="4" t="inlineStr">
        <is>
          <t>Discrete tax expense related to Section 965 regulations</t>
        </is>
      </c>
      <c r="H7" s="6" t="n">
        <v>0.7</v>
      </c>
    </row>
    <row r="8">
      <c r="A8" s="4" t="inlineStr">
        <is>
          <t>Liability for unrecognized tax benefits</t>
        </is>
      </c>
      <c r="B8" s="7" t="n">
        <v>18.2</v>
      </c>
      <c r="D8" s="7" t="n">
        <v>18.2</v>
      </c>
    </row>
    <row r="9">
      <c r="A9" s="4" t="inlineStr">
        <is>
          <t>Unrecognized tax benefits that if recognized could impact the effective tax rate</t>
        </is>
      </c>
      <c r="B9" s="7" t="n">
        <v>18.2</v>
      </c>
      <c r="C9" s="6" t="n">
        <v>17.6</v>
      </c>
      <c r="D9" s="7" t="n">
        <v>18.2</v>
      </c>
      <c r="E9" s="7" t="n">
        <v>17.6</v>
      </c>
    </row>
    <row r="10">
      <c r="A10" s="4" t="inlineStr">
        <is>
          <t>Interest and penalties</t>
        </is>
      </c>
      <c r="D10" s="7" t="n">
        <v>0.6</v>
      </c>
      <c r="E10" s="6" t="n">
        <v>0.4</v>
      </c>
    </row>
    <row r="11">
      <c r="A11" s="4" t="inlineStr">
        <is>
          <t>Income tax penalties and interest accrued</t>
        </is>
      </c>
      <c r="B11" s="6" t="n">
        <v>8.9</v>
      </c>
      <c r="D11" s="6" t="n">
        <v>8.9</v>
      </c>
      <c r="G11" s="6" t="n">
        <v>8.3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mmitments and Contingencies - Additional Information (Detail) - USD ($) $ in Millions</t>
        </is>
      </c>
      <c r="B1" s="2" t="inlineStr">
        <is>
          <t>1 Months Ended</t>
        </is>
      </c>
      <c r="C1" s="2" t="inlineStr">
        <is>
          <t>3 Months Ended</t>
        </is>
      </c>
      <c r="D1" s="2" t="inlineStr">
        <is>
          <t>6 Months Ended</t>
        </is>
      </c>
      <c r="E1" s="2" t="inlineStr">
        <is>
          <t>9 Months Ended</t>
        </is>
      </c>
      <c r="G1" s="2" t="inlineStr">
        <is>
          <t>36 Months Ended</t>
        </is>
      </c>
    </row>
    <row r="2">
      <c r="B2" s="2" t="inlineStr">
        <is>
          <t>Nov. 30, 2018</t>
        </is>
      </c>
      <c r="C2" s="2" t="inlineStr">
        <is>
          <t>Dec. 31, 2015</t>
        </is>
      </c>
      <c r="D2" s="2" t="inlineStr">
        <is>
          <t>Jun. 30, 2020</t>
        </is>
      </c>
      <c r="E2" s="2" t="inlineStr">
        <is>
          <t>Sep. 30, 2016</t>
        </is>
      </c>
      <c r="F2" s="2" t="inlineStr">
        <is>
          <t>Sep. 30, 2014</t>
        </is>
      </c>
      <c r="G2" s="2" t="inlineStr">
        <is>
          <t>Dec. 31, 2009</t>
        </is>
      </c>
      <c r="H2" s="2" t="inlineStr">
        <is>
          <t>Dec. 31, 2019</t>
        </is>
      </c>
      <c r="I2" s="2" t="inlineStr">
        <is>
          <t>Nov. 08, 2018</t>
        </is>
      </c>
    </row>
    <row r="3">
      <c r="A3" s="3" t="inlineStr">
        <is>
          <t>Commitments and Contingencies [Line Items]</t>
        </is>
      </c>
    </row>
    <row r="4">
      <c r="A4" s="4" t="inlineStr">
        <is>
          <t>Loss contingency accrual</t>
        </is>
      </c>
      <c r="D4" s="6" t="n">
        <v>57.5</v>
      </c>
      <c r="H4" s="6" t="n">
        <v>57.5</v>
      </c>
    </row>
    <row r="5">
      <c r="A5" s="4" t="inlineStr">
        <is>
          <t>Term Credit Facility [Member]</t>
        </is>
      </c>
    </row>
    <row r="6">
      <c r="A6" s="3" t="inlineStr">
        <is>
          <t>Commitments and Contingencies [Line Items]</t>
        </is>
      </c>
    </row>
    <row r="7">
      <c r="A7" s="4" t="inlineStr">
        <is>
          <t>Debt Instrument, Face Amount</t>
        </is>
      </c>
      <c r="D7" s="5" t="n">
        <v>0</v>
      </c>
    </row>
    <row r="8">
      <c r="A8" s="4" t="inlineStr">
        <is>
          <t>Internal Revenue Service (IRS) [Member]</t>
        </is>
      </c>
    </row>
    <row r="9">
      <c r="A9" s="3" t="inlineStr">
        <is>
          <t>Commitments and Contingencies [Line Items]</t>
        </is>
      </c>
    </row>
    <row r="10">
      <c r="A10" s="4" t="inlineStr">
        <is>
          <t>Loss contingency accrual</t>
        </is>
      </c>
      <c r="D10" s="7" t="n">
        <v>20.7</v>
      </c>
    </row>
    <row r="11">
      <c r="A11" s="4" t="inlineStr">
        <is>
          <t>Deductions on securities losses</t>
        </is>
      </c>
      <c r="G11" s="8" t="n">
        <v>900</v>
      </c>
    </row>
    <row r="12">
      <c r="A12" s="4" t="inlineStr">
        <is>
          <t>Tax adjustments</t>
        </is>
      </c>
      <c r="C12" s="6" t="n">
        <v>63.7</v>
      </c>
      <c r="F12" s="6" t="n">
        <v>186.9</v>
      </c>
    </row>
    <row r="13">
      <c r="A13" s="4" t="inlineStr">
        <is>
          <t>Cash payments for income taxes</t>
        </is>
      </c>
      <c r="E13" s="8" t="n">
        <v>61</v>
      </c>
    </row>
    <row r="14">
      <c r="A14" s="4" t="inlineStr">
        <is>
          <t>Deferred Prosecution Agreement [Member]</t>
        </is>
      </c>
    </row>
    <row r="15">
      <c r="A15" s="3" t="inlineStr">
        <is>
          <t>Commitments and Contingencies [Line Items]</t>
        </is>
      </c>
    </row>
    <row r="16">
      <c r="A16" s="4" t="inlineStr">
        <is>
          <t>Loss contingency accrual</t>
        </is>
      </c>
      <c r="I16" s="8" t="n">
        <v>125</v>
      </c>
    </row>
    <row r="17">
      <c r="A17" s="4" t="inlineStr">
        <is>
          <t>Effect on future cash flows</t>
        </is>
      </c>
      <c r="D17" s="8" t="n">
        <v>55</v>
      </c>
    </row>
    <row r="18">
      <c r="A18" s="4" t="inlineStr">
        <is>
          <t>Payments for legal settlements</t>
        </is>
      </c>
      <c r="B18" s="8" t="n">
        <v>7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Average Common Shares Basic and Diluted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Basic and diluted weighted-average outstanding common shares and equivalents used in computing loss per share</t>
        </is>
      </c>
      <c r="B4" s="7" t="n">
        <v>77.8</v>
      </c>
      <c r="C4" s="7" t="n">
        <v>66.09999999999999</v>
      </c>
      <c r="D4" s="7" t="n">
        <v>77.59999999999999</v>
      </c>
      <c r="E4" s="7" t="n">
        <v>6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Securities Excluded from Computation of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hares excluded from the computation</t>
        </is>
      </c>
      <c r="B4" s="7" t="n">
        <v>11.2</v>
      </c>
      <c r="C4" s="7" t="n">
        <v>4.7</v>
      </c>
      <c r="D4" s="7" t="n">
        <v>10.4</v>
      </c>
      <c r="E4" s="7" t="n">
        <v>4.2</v>
      </c>
    </row>
    <row r="5">
      <c r="A5" s="4" t="inlineStr">
        <is>
          <t>Shares related to stock options</t>
        </is>
      </c>
    </row>
    <row r="6">
      <c r="A6" s="3" t="inlineStr">
        <is>
          <t>Antidilutive Securities Excluded from Computation of Earnings Per Share [Line Items]</t>
        </is>
      </c>
    </row>
    <row r="7">
      <c r="A7" s="4" t="inlineStr">
        <is>
          <t>Shares excluded from the computation</t>
        </is>
      </c>
      <c r="B7" s="7" t="n">
        <v>0.4</v>
      </c>
      <c r="C7" s="7" t="n">
        <v>1.1</v>
      </c>
      <c r="D7" s="7" t="n">
        <v>0.4</v>
      </c>
      <c r="E7" s="7" t="n">
        <v>1.2</v>
      </c>
    </row>
    <row r="8">
      <c r="A8" s="4" t="inlineStr">
        <is>
          <t>Shares related to restricted stock units</t>
        </is>
      </c>
    </row>
    <row r="9">
      <c r="A9" s="3" t="inlineStr">
        <is>
          <t>Antidilutive Securities Excluded from Computation of Earnings Per Share [Line Items]</t>
        </is>
      </c>
    </row>
    <row r="10">
      <c r="A10" s="4" t="inlineStr">
        <is>
          <t>Shares excluded from the computation</t>
        </is>
      </c>
      <c r="B10" s="7" t="n">
        <v>4.8</v>
      </c>
      <c r="C10" s="5" t="n">
        <v>3</v>
      </c>
      <c r="D10" s="5" t="n">
        <v>4</v>
      </c>
      <c r="E10" s="7" t="n">
        <v>2.7</v>
      </c>
    </row>
    <row r="11">
      <c r="A11" s="4" t="inlineStr">
        <is>
          <t>Shares related to warrants</t>
        </is>
      </c>
    </row>
    <row r="12">
      <c r="A12" s="3" t="inlineStr">
        <is>
          <t>Antidilutive Securities Excluded from Computation of Earnings Per Share [Line Items]</t>
        </is>
      </c>
    </row>
    <row r="13">
      <c r="A13" s="4" t="inlineStr">
        <is>
          <t>Shares excluded from the computation</t>
        </is>
      </c>
      <c r="B13" s="5" t="n">
        <v>6</v>
      </c>
      <c r="C13" s="7" t="n">
        <v>0.6</v>
      </c>
      <c r="D13" s="5" t="n">
        <v>6</v>
      </c>
      <c r="E13" s="7" t="n">
        <v>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venue by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279.8</v>
      </c>
      <c r="C4" s="6" t="n">
        <v>323.8</v>
      </c>
      <c r="D4" s="6" t="n">
        <v>570.7</v>
      </c>
      <c r="E4" s="6" t="n">
        <v>639.2</v>
      </c>
    </row>
    <row r="5">
      <c r="A5" s="4" t="inlineStr">
        <is>
          <t>Global Funds Transfer</t>
        </is>
      </c>
    </row>
    <row r="6">
      <c r="A6" s="3" t="inlineStr">
        <is>
          <t>Segment Reporting Information [Line Items]</t>
        </is>
      </c>
    </row>
    <row r="7">
      <c r="A7" s="4" t="inlineStr">
        <is>
          <t>Total revenue</t>
        </is>
      </c>
      <c r="B7" s="7" t="n">
        <v>263.9</v>
      </c>
      <c r="C7" s="7" t="n">
        <v>297.2</v>
      </c>
      <c r="D7" s="7" t="n">
        <v>533.2</v>
      </c>
      <c r="E7" s="7" t="n">
        <v>586.4</v>
      </c>
    </row>
    <row r="8">
      <c r="A8" s="4" t="inlineStr">
        <is>
          <t>Global Funds Transfer | Money transfer revenue</t>
        </is>
      </c>
    </row>
    <row r="9">
      <c r="A9" s="3" t="inlineStr">
        <is>
          <t>Segment Reporting Information [Line Items]</t>
        </is>
      </c>
    </row>
    <row r="10">
      <c r="A10" s="4" t="inlineStr">
        <is>
          <t>Total revenue</t>
        </is>
      </c>
      <c r="B10" s="7" t="n">
        <v>253.1</v>
      </c>
      <c r="C10" s="7" t="n">
        <v>282.2</v>
      </c>
      <c r="D10" s="5" t="n">
        <v>509</v>
      </c>
      <c r="E10" s="7" t="n">
        <v>555.5</v>
      </c>
    </row>
    <row r="11">
      <c r="A11" s="4" t="inlineStr">
        <is>
          <t>Global Funds Transfer | Bill payment revenue</t>
        </is>
      </c>
    </row>
    <row r="12">
      <c r="A12" s="3" t="inlineStr">
        <is>
          <t>Segment Reporting Information [Line Items]</t>
        </is>
      </c>
    </row>
    <row r="13">
      <c r="A13" s="4" t="inlineStr">
        <is>
          <t>Total revenue</t>
        </is>
      </c>
      <c r="B13" s="7" t="n">
        <v>10.8</v>
      </c>
      <c r="C13" s="5" t="n">
        <v>15</v>
      </c>
      <c r="D13" s="7" t="n">
        <v>24.2</v>
      </c>
      <c r="E13" s="7" t="n">
        <v>30.9</v>
      </c>
    </row>
    <row r="14">
      <c r="A14" s="4" t="inlineStr">
        <is>
          <t>Financial Paper Products</t>
        </is>
      </c>
    </row>
    <row r="15">
      <c r="A15" s="3" t="inlineStr">
        <is>
          <t>Segment Reporting Information [Line Items]</t>
        </is>
      </c>
    </row>
    <row r="16">
      <c r="A16" s="4" t="inlineStr">
        <is>
          <t>Total revenue</t>
        </is>
      </c>
      <c r="B16" s="7" t="n">
        <v>15.9</v>
      </c>
      <c r="C16" s="7" t="n">
        <v>26.6</v>
      </c>
      <c r="D16" s="7" t="n">
        <v>37.5</v>
      </c>
      <c r="E16" s="7" t="n">
        <v>52.8</v>
      </c>
    </row>
    <row r="17">
      <c r="A17" s="4" t="inlineStr">
        <is>
          <t>Financial Paper Products | Money order revenue</t>
        </is>
      </c>
    </row>
    <row r="18">
      <c r="A18" s="3" t="inlineStr">
        <is>
          <t>Segment Reporting Information [Line Items]</t>
        </is>
      </c>
    </row>
    <row r="19">
      <c r="A19" s="4" t="inlineStr">
        <is>
          <t>Total revenue</t>
        </is>
      </c>
      <c r="B19" s="7" t="n">
        <v>10.8</v>
      </c>
      <c r="C19" s="7" t="n">
        <v>13.6</v>
      </c>
      <c r="D19" s="7" t="n">
        <v>22.9</v>
      </c>
      <c r="E19" s="7" t="n">
        <v>27.5</v>
      </c>
    </row>
    <row r="20">
      <c r="A20" s="4" t="inlineStr">
        <is>
          <t>Financial Paper Products | Official check revenue</t>
        </is>
      </c>
    </row>
    <row r="21">
      <c r="A21" s="3" t="inlineStr">
        <is>
          <t>Segment Reporting Information [Line Items]</t>
        </is>
      </c>
    </row>
    <row r="22">
      <c r="A22" s="4" t="inlineStr">
        <is>
          <t>Total revenue</t>
        </is>
      </c>
      <c r="B22" s="6" t="n">
        <v>5.1</v>
      </c>
      <c r="C22" s="8" t="n">
        <v>13</v>
      </c>
      <c r="D22" s="6" t="n">
        <v>14.6</v>
      </c>
      <c r="E22" s="6" t="n">
        <v>2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by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operating income</t>
        </is>
      </c>
      <c r="B4" s="8" t="n">
        <v>22</v>
      </c>
      <c r="C4" s="6" t="n">
        <v>14.3</v>
      </c>
      <c r="D4" s="6" t="n">
        <v>35.1</v>
      </c>
      <c r="E4" s="6" t="n">
        <v>22.9</v>
      </c>
    </row>
    <row r="5">
      <c r="A5" s="4" t="inlineStr">
        <is>
          <t>Interest expense</t>
        </is>
      </c>
      <c r="B5" s="7" t="n">
        <v>22.7</v>
      </c>
      <c r="C5" s="5" t="n">
        <v>14</v>
      </c>
      <c r="D5" s="7" t="n">
        <v>46.5</v>
      </c>
      <c r="E5" s="7" t="n">
        <v>27.9</v>
      </c>
    </row>
    <row r="6">
      <c r="A6" s="4" t="inlineStr">
        <is>
          <t>Other non-operating expense</t>
        </is>
      </c>
      <c r="B6" s="7" t="n">
        <v>1.2</v>
      </c>
      <c r="C6" s="7" t="n">
        <v>35.3</v>
      </c>
      <c r="D6" s="7" t="n">
        <v>2.3</v>
      </c>
      <c r="E6" s="7" t="n">
        <v>36.9</v>
      </c>
    </row>
    <row r="7">
      <c r="A7" s="4" t="inlineStr">
        <is>
          <t>Income (Loss) from Continuing Operations before Equity Method Investments, Income Taxes, Noncontrolling Interest</t>
        </is>
      </c>
      <c r="B7" s="7" t="n">
        <v>-1.9</v>
      </c>
      <c r="C7" s="5" t="n">
        <v>-35</v>
      </c>
      <c r="D7" s="7" t="n">
        <v>-13.7</v>
      </c>
      <c r="E7" s="7" t="n">
        <v>-41.9</v>
      </c>
    </row>
    <row r="8">
      <c r="A8" s="4" t="inlineStr">
        <is>
          <t>Global Funds Transfer</t>
        </is>
      </c>
    </row>
    <row r="9">
      <c r="A9" s="3" t="inlineStr">
        <is>
          <t>Segment Reporting Information [Line Items]</t>
        </is>
      </c>
    </row>
    <row r="10">
      <c r="A10" s="4" t="inlineStr">
        <is>
          <t>Total operating income</t>
        </is>
      </c>
      <c r="B10" s="7" t="n">
        <v>16.5</v>
      </c>
      <c r="C10" s="7" t="n">
        <v>5.6</v>
      </c>
      <c r="D10" s="7" t="n">
        <v>23.2</v>
      </c>
      <c r="E10" s="7" t="n">
        <v>6.7</v>
      </c>
    </row>
    <row r="11">
      <c r="A11" s="4" t="inlineStr">
        <is>
          <t>Financial Paper Products</t>
        </is>
      </c>
    </row>
    <row r="12">
      <c r="A12" s="3" t="inlineStr">
        <is>
          <t>Segment Reporting Information [Line Items]</t>
        </is>
      </c>
    </row>
    <row r="13">
      <c r="A13" s="4" t="inlineStr">
        <is>
          <t>Total operating income</t>
        </is>
      </c>
      <c r="B13" s="7" t="n">
        <v>6.2</v>
      </c>
      <c r="C13" s="5" t="n">
        <v>10</v>
      </c>
      <c r="D13" s="7" t="n">
        <v>13.2</v>
      </c>
      <c r="E13" s="7" t="n">
        <v>18.2</v>
      </c>
    </row>
    <row r="14">
      <c r="A14" s="4" t="inlineStr">
        <is>
          <t>Total segment operating income</t>
        </is>
      </c>
    </row>
    <row r="15">
      <c r="A15" s="3" t="inlineStr">
        <is>
          <t>Segment Reporting Information [Line Items]</t>
        </is>
      </c>
    </row>
    <row r="16">
      <c r="A16" s="4" t="inlineStr">
        <is>
          <t>Total operating income</t>
        </is>
      </c>
      <c r="B16" s="7" t="n">
        <v>22.7</v>
      </c>
      <c r="C16" s="7" t="n">
        <v>15.6</v>
      </c>
      <c r="D16" s="7" t="n">
        <v>36.4</v>
      </c>
      <c r="E16" s="7" t="n">
        <v>24.9</v>
      </c>
    </row>
    <row r="17">
      <c r="A17" s="4" t="inlineStr">
        <is>
          <t>Other</t>
        </is>
      </c>
    </row>
    <row r="18">
      <c r="A18" s="3" t="inlineStr">
        <is>
          <t>Segment Reporting Information [Line Items]</t>
        </is>
      </c>
    </row>
    <row r="19">
      <c r="A19" s="4" t="inlineStr">
        <is>
          <t>Total operating income</t>
        </is>
      </c>
      <c r="B19" s="6" t="n">
        <v>-0.7</v>
      </c>
      <c r="C19" s="6" t="n">
        <v>-1.3</v>
      </c>
      <c r="D19" s="6" t="n">
        <v>-1.3</v>
      </c>
      <c r="E19" s="8"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4" t="inlineStr">
        <is>
          <t>Interest Paid, Excluding Capitalized Interest, Operating Activities</t>
        </is>
      </c>
      <c r="B3" s="6" t="n">
        <v>34.4</v>
      </c>
      <c r="C3" s="8" t="n">
        <v>26</v>
      </c>
    </row>
    <row r="4">
      <c r="A4" s="4" t="inlineStr">
        <is>
          <t>Depreciation and amortization</t>
        </is>
      </c>
      <c r="B4" s="7" t="n">
        <v>33.3</v>
      </c>
      <c r="C4" s="7" t="n">
        <v>37.2</v>
      </c>
    </row>
    <row r="5">
      <c r="A5" s="4" t="inlineStr">
        <is>
          <t>Signing bonus amortization</t>
        </is>
      </c>
      <c r="B5" s="7" t="n">
        <v>25.1</v>
      </c>
      <c r="C5" s="7" t="n">
        <v>23.4</v>
      </c>
    </row>
    <row r="6">
      <c r="A6" s="3" t="inlineStr">
        <is>
          <t>CASH FLOWS FROM OPERATING ACTIVITIES:</t>
        </is>
      </c>
    </row>
    <row r="7">
      <c r="A7" s="4" t="inlineStr">
        <is>
          <t>Net loss</t>
        </is>
      </c>
      <c r="B7" s="7" t="n">
        <v>-26.1</v>
      </c>
      <c r="C7" s="7" t="n">
        <v>-40.7</v>
      </c>
    </row>
    <row r="8">
      <c r="A8" s="3" t="inlineStr">
        <is>
          <t>Adjustments to Reconcile Net Income (Loss) to Cash Provided by (Used in) Operating Activities [Abstract]</t>
        </is>
      </c>
    </row>
    <row r="9">
      <c r="A9" s="4" t="inlineStr">
        <is>
          <t>Signing bonus amortization</t>
        </is>
      </c>
      <c r="B9" s="7" t="n">
        <v>25.1</v>
      </c>
      <c r="C9" s="7" t="n">
        <v>23.4</v>
      </c>
    </row>
    <row r="10">
      <c r="A10" s="4" t="inlineStr">
        <is>
          <t>Amortization of debt discount and debt issuance costs</t>
        </is>
      </c>
      <c r="B10" s="7" t="n">
        <v>5.8</v>
      </c>
      <c r="C10" s="7" t="n">
        <v>1.4</v>
      </c>
    </row>
    <row r="11">
      <c r="A11" s="4" t="inlineStr">
        <is>
          <t>Debt extinguishment costs</t>
        </is>
      </c>
      <c r="B11" s="5" t="n">
        <v>0</v>
      </c>
      <c r="C11" s="7" t="n">
        <v>2.4</v>
      </c>
    </row>
    <row r="12">
      <c r="A12" s="4" t="inlineStr">
        <is>
          <t>Non-cash compensation and pension expense</t>
        </is>
      </c>
      <c r="B12" s="7" t="n">
        <v>5.9</v>
      </c>
      <c r="C12" s="7" t="n">
        <v>38.8</v>
      </c>
    </row>
    <row r="13">
      <c r="A13" s="4" t="inlineStr">
        <is>
          <t>Signing bonus payments</t>
        </is>
      </c>
      <c r="B13" s="7" t="n">
        <v>-29.7</v>
      </c>
      <c r="C13" s="7" t="n">
        <v>-15.4</v>
      </c>
    </row>
    <row r="14">
      <c r="A14" s="4" t="inlineStr">
        <is>
          <t>Change in other assets</t>
        </is>
      </c>
      <c r="B14" s="7" t="n">
        <v>-4.7</v>
      </c>
      <c r="C14" s="7" t="n">
        <v>-5.9</v>
      </c>
    </row>
    <row r="15">
      <c r="A15" s="4" t="inlineStr">
        <is>
          <t>Change in accounts payable and other liabilities</t>
        </is>
      </c>
      <c r="B15" s="7" t="n">
        <v>-1.4</v>
      </c>
      <c r="C15" s="7" t="n">
        <v>-6.9</v>
      </c>
    </row>
    <row r="16">
      <c r="A16" s="4" t="inlineStr">
        <is>
          <t>Other non-cash items, net</t>
        </is>
      </c>
      <c r="B16" s="7" t="n">
        <v>-0.6</v>
      </c>
      <c r="C16" s="7" t="n">
        <v>3.8</v>
      </c>
    </row>
    <row r="17">
      <c r="A17" s="4" t="inlineStr">
        <is>
          <t>Net cash provided by operating activities</t>
        </is>
      </c>
      <c r="B17" s="7" t="n">
        <v>7.6</v>
      </c>
      <c r="C17" s="7" t="n">
        <v>38.1</v>
      </c>
    </row>
    <row r="18">
      <c r="A18" s="3" t="inlineStr">
        <is>
          <t>CASH FLOWS FROM INVESTING ACTIVITIES:</t>
        </is>
      </c>
    </row>
    <row r="19">
      <c r="A19" s="4" t="inlineStr">
        <is>
          <t>Purchases of property and equipment</t>
        </is>
      </c>
      <c r="B19" s="7" t="n">
        <v>-19.9</v>
      </c>
      <c r="C19" s="7" t="n">
        <v>-29.2</v>
      </c>
    </row>
    <row r="20">
      <c r="A20" s="4" t="inlineStr">
        <is>
          <t>Net cash used in investing activities</t>
        </is>
      </c>
      <c r="B20" s="7" t="n">
        <v>-19.9</v>
      </c>
      <c r="C20" s="7" t="n">
        <v>-29.2</v>
      </c>
    </row>
    <row r="21">
      <c r="A21" s="3" t="inlineStr">
        <is>
          <t>CASH FLOWS FROM FINANCING ACTIVITIES:</t>
        </is>
      </c>
    </row>
    <row r="22">
      <c r="A22" s="4" t="inlineStr">
        <is>
          <t>Transaction costs for issuance and amendment of debt</t>
        </is>
      </c>
      <c r="B22" s="5" t="n">
        <v>0</v>
      </c>
      <c r="C22" s="7" t="n">
        <v>-21.3</v>
      </c>
    </row>
    <row r="23">
      <c r="A23" s="4" t="inlineStr">
        <is>
          <t>Principal payments on debt</t>
        </is>
      </c>
      <c r="B23" s="7" t="n">
        <v>-3.2</v>
      </c>
      <c r="C23" s="7" t="n">
        <v>-28.4</v>
      </c>
    </row>
    <row r="24">
      <c r="A24" s="4" t="inlineStr">
        <is>
          <t>Proceeds from (Repayments of) Lines of Credit</t>
        </is>
      </c>
      <c r="B24" s="5" t="n">
        <v>23</v>
      </c>
      <c r="C24" s="5" t="n">
        <v>0</v>
      </c>
    </row>
    <row r="25">
      <c r="A25" s="4" t="inlineStr">
        <is>
          <t>Repayments of Lines of Credit</t>
        </is>
      </c>
      <c r="B25" s="5" t="n">
        <v>-23</v>
      </c>
      <c r="C25" s="5" t="n">
        <v>0</v>
      </c>
    </row>
    <row r="26">
      <c r="A26" s="4" t="inlineStr">
        <is>
          <t>Net proceeds from issuing equity instruments</t>
        </is>
      </c>
      <c r="B26" s="5" t="n">
        <v>0</v>
      </c>
      <c r="C26" s="7" t="n">
        <v>29.5</v>
      </c>
    </row>
    <row r="27">
      <c r="A27" s="4" t="inlineStr">
        <is>
          <t>Payments to tax authorities for stock-based compensation</t>
        </is>
      </c>
      <c r="B27" s="7" t="n">
        <v>-0.7</v>
      </c>
      <c r="C27" s="7" t="n">
        <v>-0.7</v>
      </c>
    </row>
    <row r="28">
      <c r="A28" s="4" t="inlineStr">
        <is>
          <t>Net cash used in financing activities</t>
        </is>
      </c>
      <c r="B28" s="7" t="n">
        <v>-3.9</v>
      </c>
      <c r="C28" s="7" t="n">
        <v>-20.9</v>
      </c>
    </row>
    <row r="29">
      <c r="A29" s="4" t="inlineStr">
        <is>
          <t>NET CHANGE IN CASH AND CASH EQUIVALENTS</t>
        </is>
      </c>
      <c r="B29" s="7" t="n">
        <v>-16.2</v>
      </c>
      <c r="C29" s="5" t="n">
        <v>-12</v>
      </c>
    </row>
    <row r="30">
      <c r="A30" s="4" t="inlineStr">
        <is>
          <t>CASH AND CASH EQUIVALENTS—Beginning of period</t>
        </is>
      </c>
      <c r="B30" s="7" t="n">
        <v>146.8</v>
      </c>
      <c r="C30" s="7" t="n">
        <v>145.5</v>
      </c>
    </row>
    <row r="31">
      <c r="A31" s="4" t="inlineStr">
        <is>
          <t>CASH AND CASH EQUIVALENTS—End of period</t>
        </is>
      </c>
      <c r="B31" s="6" t="n">
        <v>130.6</v>
      </c>
      <c r="C31" s="6" t="n">
        <v>13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 Assets by Segment (Detail) - USD ($) $ in Millions</t>
        </is>
      </c>
      <c r="B1" s="2" t="inlineStr">
        <is>
          <t>Jun. 30, 2020</t>
        </is>
      </c>
      <c r="C1" s="2" t="inlineStr">
        <is>
          <t>Dec. 31, 2019</t>
        </is>
      </c>
    </row>
    <row r="2">
      <c r="A2" s="3" t="inlineStr">
        <is>
          <t>Assets:</t>
        </is>
      </c>
    </row>
    <row r="3">
      <c r="A3" s="4" t="inlineStr">
        <is>
          <t>Total assets</t>
        </is>
      </c>
      <c r="B3" s="6" t="n">
        <v>4417.8</v>
      </c>
      <c r="C3" s="8" t="n">
        <v>4185</v>
      </c>
    </row>
    <row r="4">
      <c r="A4" s="4" t="inlineStr">
        <is>
          <t>Global Funds Transfer</t>
        </is>
      </c>
    </row>
    <row r="5">
      <c r="A5" s="3" t="inlineStr">
        <is>
          <t>Assets:</t>
        </is>
      </c>
    </row>
    <row r="6">
      <c r="A6" s="4" t="inlineStr">
        <is>
          <t>Total assets</t>
        </is>
      </c>
      <c r="B6" s="7" t="n">
        <v>1338.5</v>
      </c>
      <c r="C6" s="7" t="n">
        <v>1318.3</v>
      </c>
    </row>
    <row r="7">
      <c r="A7" s="4" t="inlineStr">
        <is>
          <t>Financial Paper Products</t>
        </is>
      </c>
    </row>
    <row r="8">
      <c r="A8" s="3" t="inlineStr">
        <is>
          <t>Assets:</t>
        </is>
      </c>
    </row>
    <row r="9">
      <c r="A9" s="4" t="inlineStr">
        <is>
          <t>Total assets</t>
        </is>
      </c>
      <c r="B9" s="7" t="n">
        <v>3036.6</v>
      </c>
      <c r="C9" s="7" t="n">
        <v>2819.1</v>
      </c>
    </row>
    <row r="10">
      <c r="A10" s="4" t="inlineStr">
        <is>
          <t>Other</t>
        </is>
      </c>
    </row>
    <row r="11">
      <c r="A11" s="3" t="inlineStr">
        <is>
          <t>Assets:</t>
        </is>
      </c>
    </row>
    <row r="12">
      <c r="A12" s="4" t="inlineStr">
        <is>
          <t>Total assets</t>
        </is>
      </c>
      <c r="B12" s="6" t="n">
        <v>42.7</v>
      </c>
      <c r="C12" s="6" t="n">
        <v>4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14" customWidth="1" min="5" max="5"/>
  </cols>
  <sheetData>
    <row r="1">
      <c r="A1" s="1" t="inlineStr">
        <is>
          <t>Segment Information - Additional Information (Detail)</t>
        </is>
      </c>
      <c r="B1" s="2" t="inlineStr">
        <is>
          <t>3 Months Ended</t>
        </is>
      </c>
      <c r="D1" s="2" t="inlineStr">
        <is>
          <t>6 Months Ended</t>
        </is>
      </c>
    </row>
    <row r="2">
      <c r="B2" s="2" t="inlineStr">
        <is>
          <t>Jun. 30, 2020Customer</t>
        </is>
      </c>
      <c r="C2" s="2" t="inlineStr">
        <is>
          <t>Jun. 30, 2019Customer</t>
        </is>
      </c>
      <c r="D2" s="2" t="inlineStr">
        <is>
          <t>Jun. 30, 2020segment</t>
        </is>
      </c>
      <c r="E2" s="2" t="inlineStr">
        <is>
          <t>Jun. 30, 2019</t>
        </is>
      </c>
    </row>
    <row r="3">
      <c r="A3" s="3" t="inlineStr">
        <is>
          <t>Segment Reporting Information [Line Items]</t>
        </is>
      </c>
    </row>
    <row r="4">
      <c r="A4" s="4" t="inlineStr">
        <is>
          <t>Number of reportable segments | segment</t>
        </is>
      </c>
      <c r="D4" s="5" t="n">
        <v>2</v>
      </c>
    </row>
    <row r="5">
      <c r="A5" s="4" t="inlineStr">
        <is>
          <t>Percentage of total revenue</t>
        </is>
      </c>
      <c r="B5" s="4" t="inlineStr">
        <is>
          <t>14.00%</t>
        </is>
      </c>
      <c r="C5" s="4" t="inlineStr">
        <is>
          <t>16.00%</t>
        </is>
      </c>
      <c r="E5" s="4" t="inlineStr">
        <is>
          <t>16.00%</t>
        </is>
      </c>
    </row>
    <row r="6">
      <c r="A6" s="4" t="inlineStr">
        <is>
          <t>Global Funds Transfer</t>
        </is>
      </c>
    </row>
    <row r="7">
      <c r="A7" s="3" t="inlineStr">
        <is>
          <t>Segment Reporting Information [Line Items]</t>
        </is>
      </c>
    </row>
    <row r="8">
      <c r="A8" s="4" t="inlineStr">
        <is>
          <t>Entity wide revenue major customer number</t>
        </is>
      </c>
      <c r="B8" s="5" t="n">
        <v>1</v>
      </c>
      <c r="C8" s="5" t="n">
        <v>1</v>
      </c>
    </row>
    <row r="9">
      <c r="A9" s="4" t="inlineStr">
        <is>
          <t>Financial Paper Products</t>
        </is>
      </c>
    </row>
    <row r="10">
      <c r="A10" s="3" t="inlineStr">
        <is>
          <t>Segment Reporting Information [Line Items]</t>
        </is>
      </c>
    </row>
    <row r="11">
      <c r="A11" s="4" t="inlineStr">
        <is>
          <t>Entity wide revenue major customer number</t>
        </is>
      </c>
      <c r="B11" s="5" t="n">
        <v>1</v>
      </c>
      <c r="C11" s="5"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79.8</v>
      </c>
      <c r="C3" s="6" t="n">
        <v>323.8</v>
      </c>
      <c r="D3" s="6" t="n">
        <v>570.7</v>
      </c>
      <c r="E3" s="6" t="n">
        <v>639.2</v>
      </c>
    </row>
    <row r="4">
      <c r="A4" s="4" t="inlineStr">
        <is>
          <t>Investment revenue</t>
        </is>
      </c>
      <c r="B4" s="7" t="n">
        <v>4.3</v>
      </c>
      <c r="C4" s="7" t="n">
        <v>14.5</v>
      </c>
      <c r="D4" s="7" t="n">
        <v>14.4</v>
      </c>
      <c r="E4" s="7" t="n">
        <v>28.9</v>
      </c>
    </row>
    <row r="5">
      <c r="A5" s="4" t="inlineStr">
        <is>
          <t>Other revenue</t>
        </is>
      </c>
    </row>
    <row r="6">
      <c r="A6" s="4" t="inlineStr">
        <is>
          <t>Revenues</t>
        </is>
      </c>
      <c r="B6" s="7" t="n">
        <v>13.1</v>
      </c>
      <c r="C6" s="7" t="n">
        <v>10.6</v>
      </c>
      <c r="D6" s="5" t="n">
        <v>25</v>
      </c>
      <c r="E6" s="7" t="n">
        <v>21.4</v>
      </c>
    </row>
    <row r="7">
      <c r="A7" s="4" t="inlineStr">
        <is>
          <t>Total revenue from services and products</t>
        </is>
      </c>
    </row>
    <row r="8">
      <c r="A8" s="4" t="inlineStr">
        <is>
          <t>Revenues</t>
        </is>
      </c>
      <c r="B8" s="7" t="n">
        <v>262.4</v>
      </c>
      <c r="C8" s="7" t="n">
        <v>298.7</v>
      </c>
      <c r="D8" s="7" t="n">
        <v>531.3</v>
      </c>
      <c r="E8" s="7" t="n">
        <v>588.9</v>
      </c>
    </row>
    <row r="9">
      <c r="A9" s="4" t="inlineStr">
        <is>
          <t>Global Funds Transfer</t>
        </is>
      </c>
    </row>
    <row r="10">
      <c r="A10" s="4" t="inlineStr">
        <is>
          <t>Revenues</t>
        </is>
      </c>
      <c r="B10" s="7" t="n">
        <v>263.9</v>
      </c>
      <c r="C10" s="7" t="n">
        <v>297.2</v>
      </c>
      <c r="D10" s="7" t="n">
        <v>533.2</v>
      </c>
      <c r="E10" s="7" t="n">
        <v>586.4</v>
      </c>
    </row>
    <row r="11">
      <c r="A11" s="4" t="inlineStr">
        <is>
          <t>Global Funds Transfer | Money transfer fee revenue</t>
        </is>
      </c>
    </row>
    <row r="12">
      <c r="A12" s="4" t="inlineStr">
        <is>
          <t>Revenues</t>
        </is>
      </c>
      <c r="B12" s="5" t="n">
        <v>248</v>
      </c>
      <c r="C12" s="7" t="n">
        <v>279.3</v>
      </c>
      <c r="D12" s="7" t="n">
        <v>499.5</v>
      </c>
      <c r="E12" s="7" t="n">
        <v>549.2</v>
      </c>
    </row>
    <row r="13">
      <c r="A13" s="4" t="inlineStr">
        <is>
          <t>Global Funds Transfer | Bill payment services fee revenue</t>
        </is>
      </c>
    </row>
    <row r="14">
      <c r="A14" s="4" t="inlineStr">
        <is>
          <t>Revenues</t>
        </is>
      </c>
      <c r="B14" s="7" t="n">
        <v>10.9</v>
      </c>
      <c r="C14" s="5" t="n">
        <v>15</v>
      </c>
      <c r="D14" s="7" t="n">
        <v>24.3</v>
      </c>
      <c r="E14" s="7" t="n">
        <v>30.9</v>
      </c>
    </row>
    <row r="15">
      <c r="A15" s="4" t="inlineStr">
        <is>
          <t>Global Funds Transfer | Other revenue</t>
        </is>
      </c>
    </row>
    <row r="16">
      <c r="A16" s="4" t="inlineStr">
        <is>
          <t>Revenues</t>
        </is>
      </c>
      <c r="B16" s="5" t="n">
        <v>5</v>
      </c>
      <c r="C16" s="7" t="n">
        <v>2.9</v>
      </c>
      <c r="D16" s="7" t="n">
        <v>9.4</v>
      </c>
      <c r="E16" s="7" t="n">
        <v>6.3</v>
      </c>
    </row>
    <row r="17">
      <c r="A17" s="4" t="inlineStr">
        <is>
          <t>Global Funds Transfer | Total Global Funds Transfer fee and other revenue</t>
        </is>
      </c>
    </row>
    <row r="18">
      <c r="A18" s="4" t="inlineStr">
        <is>
          <t>Revenues</t>
        </is>
      </c>
      <c r="B18" s="7" t="n">
        <v>263.9</v>
      </c>
      <c r="C18" s="7" t="n">
        <v>297.2</v>
      </c>
      <c r="D18" s="7" t="n">
        <v>533.2</v>
      </c>
      <c r="E18" s="7" t="n">
        <v>586.4</v>
      </c>
    </row>
    <row r="19">
      <c r="A19" s="4" t="inlineStr">
        <is>
          <t>Financial Paper Products</t>
        </is>
      </c>
    </row>
    <row r="20">
      <c r="A20" s="4" t="inlineStr">
        <is>
          <t>Revenues</t>
        </is>
      </c>
      <c r="B20" s="7" t="n">
        <v>15.9</v>
      </c>
      <c r="C20" s="7" t="n">
        <v>26.6</v>
      </c>
      <c r="D20" s="7" t="n">
        <v>37.5</v>
      </c>
      <c r="E20" s="7" t="n">
        <v>52.8</v>
      </c>
    </row>
    <row r="21">
      <c r="A21" s="4" t="inlineStr">
        <is>
          <t>Financial Paper Products | Other revenue</t>
        </is>
      </c>
    </row>
    <row r="22">
      <c r="A22" s="4" t="inlineStr">
        <is>
          <t>Revenues</t>
        </is>
      </c>
      <c r="B22" s="7" t="n">
        <v>8.1</v>
      </c>
      <c r="C22" s="7" t="n">
        <v>7.7</v>
      </c>
      <c r="D22" s="7" t="n">
        <v>15.6</v>
      </c>
      <c r="E22" s="7" t="n">
        <v>15.1</v>
      </c>
    </row>
    <row r="23">
      <c r="A23" s="4" t="inlineStr">
        <is>
          <t>Financial Paper Products | Money order fee revenue</t>
        </is>
      </c>
    </row>
    <row r="24">
      <c r="A24" s="4" t="inlineStr">
        <is>
          <t>Revenues</t>
        </is>
      </c>
      <c r="B24" s="7" t="n">
        <v>1.8</v>
      </c>
      <c r="C24" s="7" t="n">
        <v>2.2</v>
      </c>
      <c r="D24" s="7" t="n">
        <v>3.8</v>
      </c>
      <c r="E24" s="7" t="n">
        <v>4.5</v>
      </c>
    </row>
    <row r="25">
      <c r="A25" s="4" t="inlineStr">
        <is>
          <t>Financial Paper Products | Official check outsourcing services fee revenue</t>
        </is>
      </c>
    </row>
    <row r="26">
      <c r="A26" s="4" t="inlineStr">
        <is>
          <t>Revenues</t>
        </is>
      </c>
      <c r="B26" s="7" t="n">
        <v>1.7</v>
      </c>
      <c r="C26" s="7" t="n">
        <v>2.2</v>
      </c>
      <c r="D26" s="7" t="n">
        <v>3.7</v>
      </c>
      <c r="E26" s="7" t="n">
        <v>4.3</v>
      </c>
    </row>
    <row r="27">
      <c r="A27" s="4" t="inlineStr">
        <is>
          <t>Financial Paper Products | Total Financial Paper Products fee and other revenue</t>
        </is>
      </c>
    </row>
    <row r="28">
      <c r="A28" s="4" t="inlineStr">
        <is>
          <t>Revenues</t>
        </is>
      </c>
      <c r="B28" s="7" t="n">
        <v>11.6</v>
      </c>
      <c r="C28" s="7" t="n">
        <v>12.1</v>
      </c>
      <c r="D28" s="7" t="n">
        <v>23.1</v>
      </c>
      <c r="E28" s="7" t="n">
        <v>23.9</v>
      </c>
    </row>
    <row r="29">
      <c r="A29" s="4" t="inlineStr">
        <is>
          <t>Services and products transferred at a point in time</t>
        </is>
      </c>
    </row>
    <row r="30">
      <c r="A30" s="4" t="inlineStr">
        <is>
          <t>Revenues</t>
        </is>
      </c>
      <c r="B30" s="7" t="n">
        <v>260.7</v>
      </c>
      <c r="C30" s="7" t="n">
        <v>296.5</v>
      </c>
      <c r="D30" s="7" t="n">
        <v>527.6</v>
      </c>
      <c r="E30" s="7" t="n">
        <v>584.6</v>
      </c>
    </row>
    <row r="31">
      <c r="A31" s="4" t="inlineStr">
        <is>
          <t>Products transferred over time</t>
        </is>
      </c>
    </row>
    <row r="32">
      <c r="A32" s="4" t="inlineStr">
        <is>
          <t>Revenues</t>
        </is>
      </c>
      <c r="B32" s="6" t="n">
        <v>1.7</v>
      </c>
      <c r="C32" s="6" t="n">
        <v>2.2</v>
      </c>
      <c r="D32" s="6" t="n">
        <v>3.7</v>
      </c>
      <c r="E32" s="6" t="n">
        <v>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Related Party Disclosure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lated Party Transaction [Line Items]</t>
        </is>
      </c>
    </row>
    <row r="4">
      <c r="A4" s="4" t="inlineStr">
        <is>
          <t>Common Stock, Shares, Issued</t>
        </is>
      </c>
      <c r="B4" s="5" t="n">
        <v>65061090</v>
      </c>
      <c r="C4" s="5" t="n">
        <v>65061090</v>
      </c>
      <c r="D4" s="5" t="n">
        <v>65061090</v>
      </c>
    </row>
    <row r="5">
      <c r="A5" s="4" t="inlineStr">
        <is>
          <t>Class of Warrant or Right, Outstanding</t>
        </is>
      </c>
      <c r="D5" s="5" t="n">
        <v>5957600</v>
      </c>
    </row>
    <row r="6">
      <c r="A6" s="4" t="inlineStr">
        <is>
          <t>Business Development</t>
        </is>
      </c>
      <c r="B6" s="6" t="n">
        <v>15.1</v>
      </c>
      <c r="C6" s="6" t="n">
        <v>31.7</v>
      </c>
    </row>
    <row r="7">
      <c r="A7" s="4" t="inlineStr">
        <is>
          <t>Accounts Receivable, Related Parties</t>
        </is>
      </c>
      <c r="B7" s="7" t="n">
        <v>0.4</v>
      </c>
      <c r="C7" s="7" t="n">
        <v>0.4</v>
      </c>
    </row>
    <row r="8">
      <c r="A8" s="4" t="inlineStr">
        <is>
          <t>Other Indefinite-lived Intangible Assets</t>
        </is>
      </c>
      <c r="B8" s="6" t="n">
        <v>0.4</v>
      </c>
      <c r="C8" s="6" t="n">
        <v>0.4</v>
      </c>
    </row>
    <row r="9">
      <c r="A9" s="4" t="inlineStr">
        <is>
          <t>Securities Purchase Agreement (Ripple) [Member]</t>
        </is>
      </c>
    </row>
    <row r="10">
      <c r="A10" s="3" t="inlineStr">
        <is>
          <t>Related Party Transaction [Line Items]</t>
        </is>
      </c>
    </row>
    <row r="11">
      <c r="A11" s="4" t="inlineStr">
        <is>
          <t>Common Stock, Shares, Issued</t>
        </is>
      </c>
      <c r="D11" s="5" t="n">
        <v>62375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Aug. 07, 2020</t>
        </is>
      </c>
      <c r="C1" s="2" t="inlineStr">
        <is>
          <t>Dec. 31, 2019</t>
        </is>
      </c>
    </row>
    <row r="2">
      <c r="A2" s="3" t="inlineStr">
        <is>
          <t>Subsequent Event [Line Items]</t>
        </is>
      </c>
    </row>
    <row r="3">
      <c r="A3" s="4" t="inlineStr">
        <is>
          <t>Operating Loss Carryforwards</t>
        </is>
      </c>
      <c r="C3" s="6" t="n">
        <v>45.4</v>
      </c>
    </row>
    <row r="4">
      <c r="A4" s="4" t="inlineStr">
        <is>
          <t>Tax Credit Carryforward, Amount</t>
        </is>
      </c>
      <c r="C4" s="6" t="n">
        <v>12.9</v>
      </c>
    </row>
    <row r="5">
      <c r="A5" s="4" t="inlineStr">
        <is>
          <t>Subsequent Event</t>
        </is>
      </c>
    </row>
    <row r="6">
      <c r="A6" s="3" t="inlineStr">
        <is>
          <t>Subsequent Event [Line Items]</t>
        </is>
      </c>
    </row>
    <row r="7">
      <c r="A7" s="4" t="inlineStr">
        <is>
          <t>Series E stock, Par or Stated Value Per Share</t>
        </is>
      </c>
      <c r="B7" s="9" t="n">
        <v>0.01</v>
      </c>
    </row>
    <row r="8">
      <c r="A8" s="4" t="inlineStr">
        <is>
          <t>Share Price</t>
        </is>
      </c>
      <c r="B8" s="8" t="n">
        <v>15</v>
      </c>
    </row>
    <row r="9">
      <c r="A9" s="4" t="inlineStr">
        <is>
          <t>Sale of Stock, Percentage of Ownership before Transaction</t>
        </is>
      </c>
      <c r="B9" s="4" t="inlineStr">
        <is>
          <t>49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4" customWidth="1" min="6" max="6"/>
    <col width="37" customWidth="1" min="7" max="7"/>
    <col width="15" customWidth="1" min="8" max="8"/>
    <col width="72" customWidth="1" min="9" max="9"/>
  </cols>
  <sheetData>
    <row r="1">
      <c r="A1" s="1" t="inlineStr">
        <is>
          <t>Consdensed Consolidated Statements of Stockholders' Deficit - USD ($) $ in Millions</t>
        </is>
      </c>
      <c r="B1" s="2" t="inlineStr">
        <is>
          <t>Total</t>
        </is>
      </c>
      <c r="C1" s="2" t="inlineStr">
        <is>
          <t>Preferred Stock</t>
        </is>
      </c>
      <c r="D1" s="2" t="inlineStr">
        <is>
          <t>Common Stock</t>
        </is>
      </c>
      <c r="E1" s="2" t="inlineStr">
        <is>
          <t>Additional Paid-In Capital</t>
        </is>
      </c>
      <c r="F1" s="2" t="inlineStr">
        <is>
          <t>Retained Loss</t>
        </is>
      </c>
      <c r="G1" s="2" t="inlineStr">
        <is>
          <t>Accumulated Other Comprehensive Loss</t>
        </is>
      </c>
      <c r="H1" s="2" t="inlineStr">
        <is>
          <t>Treasury Stock</t>
        </is>
      </c>
      <c r="I1" s="2" t="inlineStr">
        <is>
          <t>Second Lien Credit Facility due 2024 [Member]Additional Paid-In Capital</t>
        </is>
      </c>
    </row>
    <row r="2">
      <c r="A2" s="4" t="inlineStr">
        <is>
          <t>Beginning Balance at Dec. 31, 2018</t>
        </is>
      </c>
      <c r="B2" s="6" t="n">
        <v>-268.8</v>
      </c>
      <c r="C2" s="6" t="n">
        <v>183.9</v>
      </c>
      <c r="D2" s="6" t="n">
        <v>0.6</v>
      </c>
      <c r="E2" s="6" t="n">
        <v>1046.8</v>
      </c>
      <c r="F2" s="6" t="n">
        <v>-1403.6</v>
      </c>
      <c r="G2" s="6" t="n">
        <v>-67.5</v>
      </c>
      <c r="H2" s="8" t="n">
        <v>-29</v>
      </c>
    </row>
    <row r="3">
      <c r="A3" s="3" t="inlineStr">
        <is>
          <t>Increase (Decrease) in Stockholders' Equity [Roll Forward]</t>
        </is>
      </c>
    </row>
    <row r="4">
      <c r="A4" s="4" t="inlineStr">
        <is>
          <t>Net (loss) income</t>
        </is>
      </c>
      <c r="B4" s="7" t="n">
        <v>-13.5</v>
      </c>
      <c r="F4" s="7" t="n">
        <v>-13.5</v>
      </c>
    </row>
    <row r="5">
      <c r="A5" s="4" t="inlineStr">
        <is>
          <t>Stock-based compensation activity</t>
        </is>
      </c>
      <c r="B5" s="7" t="n">
        <v>2.1</v>
      </c>
      <c r="E5" s="7" t="n">
        <v>2.6</v>
      </c>
      <c r="F5" s="7" t="n">
        <v>-9.5</v>
      </c>
      <c r="H5" s="5" t="n">
        <v>9</v>
      </c>
    </row>
    <row r="6">
      <c r="A6" s="4" t="inlineStr">
        <is>
          <t>Other comprehensive loss</t>
        </is>
      </c>
      <c r="B6" s="7" t="n">
        <v>-2.1</v>
      </c>
      <c r="G6" s="7" t="n">
        <v>-2.1</v>
      </c>
    </row>
    <row r="7">
      <c r="A7" s="4" t="inlineStr">
        <is>
          <t>Ending Balance at Mar. 31, 2019</t>
        </is>
      </c>
      <c r="B7" s="7" t="n">
        <v>-282.3</v>
      </c>
      <c r="C7" s="7" t="n">
        <v>183.9</v>
      </c>
      <c r="D7" s="7" t="n">
        <v>0.6</v>
      </c>
      <c r="E7" s="7" t="n">
        <v>1049.4</v>
      </c>
      <c r="F7" s="7" t="n">
        <v>-1411.5</v>
      </c>
      <c r="G7" s="7" t="n">
        <v>-84.7</v>
      </c>
      <c r="H7" s="5" t="n">
        <v>-20</v>
      </c>
    </row>
    <row r="8">
      <c r="A8" s="4" t="inlineStr">
        <is>
          <t>Beginning Balance at Dec. 31, 2018</t>
        </is>
      </c>
      <c r="B8" s="7" t="n">
        <v>-268.8</v>
      </c>
      <c r="C8" s="7" t="n">
        <v>183.9</v>
      </c>
      <c r="D8" s="7" t="n">
        <v>0.6</v>
      </c>
      <c r="E8" s="7" t="n">
        <v>1046.8</v>
      </c>
      <c r="F8" s="7" t="n">
        <v>-1403.6</v>
      </c>
      <c r="G8" s="7" t="n">
        <v>-67.5</v>
      </c>
      <c r="H8" s="5" t="n">
        <v>-29</v>
      </c>
    </row>
    <row r="9">
      <c r="A9" s="3" t="inlineStr">
        <is>
          <t>Increase (Decrease) in Stockholders' Equity [Roll Forward]</t>
        </is>
      </c>
    </row>
    <row r="10">
      <c r="A10" s="4" t="inlineStr">
        <is>
          <t>Net (loss) income</t>
        </is>
      </c>
      <c r="B10" s="7" t="n">
        <v>-40.7</v>
      </c>
    </row>
    <row r="11">
      <c r="A11" s="4" t="inlineStr">
        <is>
          <t>Net proceeds from issuing equity instruments</t>
        </is>
      </c>
      <c r="B11" s="7" t="n">
        <v>29.5</v>
      </c>
    </row>
    <row r="12">
      <c r="A12" s="4" t="inlineStr">
        <is>
          <t>Ending Balance at Jun. 30, 2019</t>
        </is>
      </c>
      <c r="B12" s="7" t="n">
        <v>-236.7</v>
      </c>
      <c r="C12" s="7" t="n">
        <v>183.9</v>
      </c>
      <c r="D12" s="7" t="n">
        <v>0.6</v>
      </c>
      <c r="E12" s="7" t="n">
        <v>1093.6</v>
      </c>
      <c r="F12" s="7" t="n">
        <v>-1439.4</v>
      </c>
      <c r="G12" s="7" t="n">
        <v>-56.2</v>
      </c>
      <c r="H12" s="7" t="n">
        <v>-19.2</v>
      </c>
    </row>
    <row r="13">
      <c r="A13" s="4" t="inlineStr">
        <is>
          <t>Beginning Balance at Mar. 31, 2019</t>
        </is>
      </c>
      <c r="B13" s="7" t="n">
        <v>-282.3</v>
      </c>
      <c r="C13" s="7" t="n">
        <v>183.9</v>
      </c>
      <c r="D13" s="7" t="n">
        <v>0.6</v>
      </c>
      <c r="E13" s="7" t="n">
        <v>1049.4</v>
      </c>
      <c r="F13" s="7" t="n">
        <v>-1411.5</v>
      </c>
      <c r="G13" s="7" t="n">
        <v>-84.7</v>
      </c>
      <c r="H13" s="5" t="n">
        <v>-20</v>
      </c>
    </row>
    <row r="14">
      <c r="A14" s="3" t="inlineStr">
        <is>
          <t>Increase (Decrease) in Stockholders' Equity [Roll Forward]</t>
        </is>
      </c>
    </row>
    <row r="15">
      <c r="A15" s="4" t="inlineStr">
        <is>
          <t>Net (loss) income</t>
        </is>
      </c>
      <c r="B15" s="7" t="n">
        <v>-27.2</v>
      </c>
      <c r="F15" s="7" t="n">
        <v>-27.2</v>
      </c>
    </row>
    <row r="16">
      <c r="A16" s="4" t="inlineStr">
        <is>
          <t>Stock-based compensation activity</t>
        </is>
      </c>
      <c r="B16" s="7" t="n">
        <v>1.7</v>
      </c>
      <c r="E16" s="7" t="n">
        <v>1.6</v>
      </c>
      <c r="F16" s="7" t="n">
        <v>-0.7</v>
      </c>
      <c r="H16" s="7" t="n">
        <v>0.8</v>
      </c>
    </row>
    <row r="17">
      <c r="A17" s="4" t="inlineStr">
        <is>
          <t>Net proceeds from issuing equity instruments</t>
        </is>
      </c>
      <c r="E17" s="7" t="n">
        <v>29.5</v>
      </c>
      <c r="I17" s="6" t="n">
        <v>13.1</v>
      </c>
    </row>
    <row r="18">
      <c r="A18" s="4" t="inlineStr">
        <is>
          <t>Other comprehensive loss</t>
        </is>
      </c>
      <c r="B18" s="7" t="n">
        <v>28.5</v>
      </c>
      <c r="G18" s="7" t="n">
        <v>28.5</v>
      </c>
    </row>
    <row r="19">
      <c r="A19" s="4" t="inlineStr">
        <is>
          <t>Ending Balance at Jun. 30, 2019</t>
        </is>
      </c>
      <c r="B19" s="7" t="n">
        <v>-236.7</v>
      </c>
      <c r="C19" s="7" t="n">
        <v>183.9</v>
      </c>
      <c r="D19" s="7" t="n">
        <v>0.6</v>
      </c>
      <c r="E19" s="7" t="n">
        <v>1093.6</v>
      </c>
      <c r="F19" s="7" t="n">
        <v>-1439.4</v>
      </c>
      <c r="G19" s="7" t="n">
        <v>-56.2</v>
      </c>
      <c r="H19" s="7" t="n">
        <v>-19.2</v>
      </c>
    </row>
    <row r="20">
      <c r="A20" s="4" t="inlineStr">
        <is>
          <t>Beginning Balance at Dec. 31, 2019</t>
        </is>
      </c>
      <c r="B20" s="7" t="n">
        <v>-240.4</v>
      </c>
      <c r="C20" s="7" t="n">
        <v>183.9</v>
      </c>
      <c r="D20" s="7" t="n">
        <v>0.7</v>
      </c>
      <c r="E20" s="7" t="n">
        <v>1116.9</v>
      </c>
      <c r="F20" s="7" t="n">
        <v>-1460.1</v>
      </c>
      <c r="G20" s="7" t="n">
        <v>-63.5</v>
      </c>
      <c r="H20" s="7" t="n">
        <v>-18.3</v>
      </c>
    </row>
    <row r="21">
      <c r="A21" s="3" t="inlineStr">
        <is>
          <t>Increase (Decrease) in Stockholders' Equity [Roll Forward]</t>
        </is>
      </c>
    </row>
    <row r="22">
      <c r="A22" s="4" t="inlineStr">
        <is>
          <t>Net (loss) income</t>
        </is>
      </c>
      <c r="B22" s="7" t="n">
        <v>-21.5</v>
      </c>
      <c r="F22" s="7" t="n">
        <v>-21.5</v>
      </c>
    </row>
    <row r="23">
      <c r="A23" s="4" t="inlineStr">
        <is>
          <t>Stock-based compensation activity</t>
        </is>
      </c>
      <c r="B23" s="5" t="n">
        <v>1</v>
      </c>
      <c r="E23" s="7" t="n">
        <v>1.9</v>
      </c>
      <c r="F23" s="7" t="n">
        <v>-6.9</v>
      </c>
      <c r="H23" s="5" t="n">
        <v>6</v>
      </c>
    </row>
    <row r="24">
      <c r="A24" s="4" t="inlineStr">
        <is>
          <t>Other comprehensive loss</t>
        </is>
      </c>
      <c r="B24" s="7" t="n">
        <v>-6.8</v>
      </c>
      <c r="G24" s="7" t="n">
        <v>-6.8</v>
      </c>
    </row>
    <row r="25">
      <c r="A25" s="4" t="inlineStr">
        <is>
          <t>Ending Balance at Mar. 31, 2020</t>
        </is>
      </c>
      <c r="B25" s="7" t="n">
        <v>-267.7</v>
      </c>
      <c r="C25" s="7" t="n">
        <v>183.9</v>
      </c>
      <c r="D25" s="7" t="n">
        <v>0.7</v>
      </c>
      <c r="E25" s="7" t="n">
        <v>1118.8</v>
      </c>
      <c r="F25" s="7" t="n">
        <v>-1488.5</v>
      </c>
      <c r="G25" s="7" t="n">
        <v>-70.3</v>
      </c>
      <c r="H25" s="7" t="n">
        <v>-12.3</v>
      </c>
    </row>
    <row r="26">
      <c r="A26" s="4" t="inlineStr">
        <is>
          <t>Ending Balance (Accounting Standards Update 2018-02) at Mar. 31, 2020</t>
        </is>
      </c>
      <c r="B26" s="5" t="n">
        <v>0</v>
      </c>
      <c r="F26" s="7" t="n">
        <v>15.1</v>
      </c>
      <c r="G26" s="7" t="n">
        <v>-15.1</v>
      </c>
    </row>
    <row r="27">
      <c r="A27" s="4" t="inlineStr">
        <is>
          <t>Beginning Balance at Dec. 31, 2019</t>
        </is>
      </c>
      <c r="B27" s="7" t="n">
        <v>-240.4</v>
      </c>
      <c r="C27" s="7" t="n">
        <v>183.9</v>
      </c>
      <c r="D27" s="7" t="n">
        <v>0.7</v>
      </c>
      <c r="E27" s="7" t="n">
        <v>1116.9</v>
      </c>
      <c r="F27" s="7" t="n">
        <v>-1460.1</v>
      </c>
      <c r="G27" s="7" t="n">
        <v>-63.5</v>
      </c>
      <c r="H27" s="7" t="n">
        <v>-18.3</v>
      </c>
    </row>
    <row r="28">
      <c r="A28" s="3" t="inlineStr">
        <is>
          <t>Increase (Decrease) in Stockholders' Equity [Roll Forward]</t>
        </is>
      </c>
    </row>
    <row r="29">
      <c r="A29" s="4" t="inlineStr">
        <is>
          <t>Net (loss) income</t>
        </is>
      </c>
      <c r="B29" s="7" t="n">
        <v>-26.1</v>
      </c>
    </row>
    <row r="30">
      <c r="A30" s="4" t="inlineStr">
        <is>
          <t>Net proceeds from issuing equity instruments</t>
        </is>
      </c>
      <c r="B30" s="5" t="n">
        <v>0</v>
      </c>
    </row>
    <row r="31">
      <c r="A31" s="4" t="inlineStr">
        <is>
          <t>Ending Balance at Jun. 30, 2020</t>
        </is>
      </c>
      <c r="B31" s="7" t="n">
        <v>-268.5</v>
      </c>
      <c r="C31" s="7" t="n">
        <v>183.9</v>
      </c>
      <c r="D31" s="7" t="n">
        <v>0.7</v>
      </c>
      <c r="E31" s="7" t="n">
        <v>1120.3</v>
      </c>
      <c r="F31" s="7" t="n">
        <v>-1494.1</v>
      </c>
      <c r="G31" s="5" t="n">
        <v>-68</v>
      </c>
      <c r="H31" s="7" t="n">
        <v>-11.3</v>
      </c>
    </row>
    <row r="32">
      <c r="A32" s="4" t="inlineStr">
        <is>
          <t>Beginning Balance at Mar. 31, 2020</t>
        </is>
      </c>
      <c r="B32" s="7" t="n">
        <v>-267.7</v>
      </c>
      <c r="C32" s="7" t="n">
        <v>183.9</v>
      </c>
      <c r="D32" s="7" t="n">
        <v>0.7</v>
      </c>
      <c r="E32" s="7" t="n">
        <v>1118.8</v>
      </c>
      <c r="F32" s="7" t="n">
        <v>-1488.5</v>
      </c>
      <c r="G32" s="7" t="n">
        <v>-70.3</v>
      </c>
      <c r="H32" s="7" t="n">
        <v>-12.3</v>
      </c>
    </row>
    <row r="33">
      <c r="A33" s="3" t="inlineStr">
        <is>
          <t>Increase (Decrease) in Stockholders' Equity [Roll Forward]</t>
        </is>
      </c>
    </row>
    <row r="34">
      <c r="A34" s="4" t="inlineStr">
        <is>
          <t>Net (loss) income</t>
        </is>
      </c>
      <c r="B34" s="7" t="n">
        <v>-4.6</v>
      </c>
      <c r="F34" s="7" t="n">
        <v>-4.6</v>
      </c>
    </row>
    <row r="35">
      <c r="A35" s="4" t="inlineStr">
        <is>
          <t>Stock-based compensation activity</t>
        </is>
      </c>
      <c r="B35" s="7" t="n">
        <v>1.5</v>
      </c>
      <c r="E35" s="7" t="n">
        <v>1.5</v>
      </c>
      <c r="F35" s="5" t="n">
        <v>-1</v>
      </c>
      <c r="H35" s="5" t="n">
        <v>1</v>
      </c>
    </row>
    <row r="36">
      <c r="A36" s="4" t="inlineStr">
        <is>
          <t>Other comprehensive loss</t>
        </is>
      </c>
      <c r="B36" s="7" t="n">
        <v>2.3</v>
      </c>
      <c r="G36" s="7" t="n">
        <v>2.3</v>
      </c>
    </row>
    <row r="37">
      <c r="A37" s="4" t="inlineStr">
        <is>
          <t>Ending Balance at Jun. 30, 2020</t>
        </is>
      </c>
      <c r="B37" s="6" t="n">
        <v>-268.5</v>
      </c>
      <c r="C37" s="6" t="n">
        <v>183.9</v>
      </c>
      <c r="D37" s="6" t="n">
        <v>0.7</v>
      </c>
      <c r="E37" s="6" t="n">
        <v>1120.3</v>
      </c>
      <c r="F37" s="6" t="n">
        <v>-1494.1</v>
      </c>
      <c r="G37" s="8" t="n">
        <v>-68</v>
      </c>
      <c r="H37" s="6" t="n">
        <v>-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t>
        </is>
      </c>
      <c r="B1" s="2" t="inlineStr">
        <is>
          <t>6 Months Ended</t>
        </is>
      </c>
    </row>
    <row r="2">
      <c r="B2" s="2" t="inlineStr">
        <is>
          <t>Jun. 30, 2020</t>
        </is>
      </c>
    </row>
    <row r="3">
      <c r="A3" s="3" t="inlineStr">
        <is>
          <t>Description of the Business and Basis of Presentation [Abstract]</t>
        </is>
      </c>
    </row>
    <row r="4">
      <c r="A4" s="4" t="inlineStr">
        <is>
          <t>Description of the Business and Basis of Presentation</t>
        </is>
      </c>
      <c r="B4" s="4" t="inlineStr">
        <is>
          <t>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through two primary distribution channels: walk-in and digital. Through our walk-in channel, we offer services through third-party agents, including retail chains, independent retailers, post offices and other financial institutions. Additionally, we have limited Company-operated retail locations. We offer solutions such as moneygram.com, mobile solutions, digital partners, wallets and account deposit services as part of our digital channel.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The Condensed Consolidated Balance Sheets are unclassified due to the timing uncertainty surrounding the payment of settlement obligations. The condensed consolidated financial statements include all adjustments that, in the opinion of management, are necessary in order to make the financial statements not misleading. Impact of Novel Coronavirus (“COVID-19” ) On Our Financial Statements — The global spread and unprecedented impact of COVID-19 is complex and ever-evolving. In March 2020, the World Health Organization declared COVID-19 a global pandemic and recommended extensive containment and mitigation measures worldwide. The outbreak reached all of the regions in which we do business, and governmental authorities around the world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actions taken in response to the virus negatively affected our workforce, agents, customers, financial markets, employment rates, consumer spending and credit markets, caused significant economic and business disruption, volatility and financial uncertainty, and led to a significant economic downturn. During the first quarter of 2020, we assessed various accounting estimates and other matters, including those that require consideration of forecasted financial information, in context of the unknown future impacts of COVID-19 using information that was reasonably available to us at the time. The accounting estimates and other matters we assessed included, but were not limited to, our goodwill and other long-lived assets, allowance for credit losses, pension and other postretirement benefits and valuation allowances for tax assets. Based on our assessment of these estimates, the Company recorded an increase in its deferred tax asset valuation allowance of $10.6 million, of which $10.1 million related to balances which existed at the beginning of the year. See Note 11 — Income Taxes for more information. During the second quarter of 2020, governmental authorities began removing restrictions such as quarantines, shutdowns and some shelter-in-place orders. As the restrictions are eased, the ability to transact on a more normal basis will continue to return. Notwithstanding such positive trends, the impact of the COVID-19 pandemic has recently worsened in certain jurisdictions which as a result have increased or resumed their shelter-in-place and shutdown orders. During the second quarter of 2020, the Company recorded an additional $0.8 million increase to its deferred tax asset valuation allowance. See Note 11 - I nc o me Taxes for more information. There was no other material impact to our condensed consolidated financial statements as of and for the quarter ended June 30, 2020, based on the Company's assessment of its estimates.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impact of COVID-19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 ts — In June 2016, the Financial Accounting Standards Board (“FASB”) issued Accounting Standards Update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Securities and Exchange Commission ("SEC") filer but that are eligible to be a smaller reporting company to fiscal years beginning after December 15, 2022. MoneyGram is a smaller reporting company and, as such, will adopt the amendments in these standards in 2023. We are still evaluating these ASUs, but we do not believe the adoption will have a material impact on our consolidated financial statements. In August 2018, the FASB issued ASU 2018-14, Compensation - Retirement Benefit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s such, its disclosure requirements will be reflected in the 2020 Annual Report on Form 10-K. This standard does not impact our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GAAP requirements for contract modifications, hedging relationships and sales or transfers of debt securities that referenc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The Company has determined that there have been no other recently adopted or issued accounting standards that had, or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43:40Z</dcterms:created>
  <dcterms:modified xmlns:dcterms="http://purl.org/dc/terms/" xmlns:xsi="http://www.w3.org/2001/XMLSchema-instance" xsi:type="dcterms:W3CDTF">2020-07-31T16:43:40Z</dcterms:modified>
</cp:coreProperties>
</file>